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VERVIEW AND GOING CONCERN" sheetId="7" r:id="rId7"/>
    <s:sheet name="SUMMARY OF SIGNIFICANT ACCOUNTI" sheetId="8" r:id="rId8"/>
    <s:sheet name="MARKETABLE AND NON-MARKETABLE S" sheetId="9" r:id="rId9"/>
    <s:sheet name="PROPERTY, PLANT AND EQUIPMENT" sheetId="10" r:id="rId10"/>
    <s:sheet name="INTANGIBLE ASSETS" sheetId="11" r:id="rId11"/>
    <s:sheet name="RELATED PARTY TRANSACTIONS" sheetId="12" r:id="rId12"/>
    <s:sheet name="NOTES PAYABLE" sheetId="13" r:id="rId13"/>
    <s:sheet name="COMMITMENTS AND CONTINGENCIES" sheetId="14" r:id="rId14"/>
    <s:sheet name="STOCKHOLDERS' EQUITY" sheetId="15" r:id="rId15"/>
    <s:sheet name="INCOME TAXES" sheetId="16" r:id="rId16"/>
    <s:sheet name="OPTIONS" sheetId="17" r:id="rId17"/>
    <s:sheet name="WARRANTS" sheetId="18" r:id="rId18"/>
    <s:sheet name="PERFORMANCE SHARE UNITS" sheetId="19" r:id="rId19"/>
    <s:sheet name="CONCENTRATIONS" sheetId="20" r:id="rId20"/>
    <s:sheet name="SUBSEQUENT EVENTS" sheetId="21" r:id="rId21"/>
    <s:sheet name="SUMMARY OF SIGNIFICANT ACCOUN22" sheetId="22" r:id="rId22"/>
    <s:sheet name="SUMMARY OF SIGNIFICANT ACCOUN23" sheetId="23" r:id="rId23"/>
    <s:sheet name="PROPERTY, PLANT AND EQUIPMENT (" sheetId="24" r:id="rId24"/>
    <s:sheet name="INTANGIBLE ASSETS (Tables)" sheetId="25" r:id="rId25"/>
    <s:sheet name="NOTES PAYABLE (Tables)" sheetId="26" r:id="rId26"/>
    <s:sheet name="INCOME TAXES (Tables)" sheetId="27" r:id="rId27"/>
    <s:sheet name="OPTIONS (Tables)" sheetId="28" r:id="rId28"/>
    <s:sheet name="WARRANTS (Tables)" sheetId="29" r:id="rId29"/>
    <s:sheet name="PERFORMANCE SHARE UNITS (Tables" sheetId="30" r:id="rId30"/>
    <s:sheet name="OVERVIEW AND GOING CONCERN (Det" sheetId="31" r:id="rId31"/>
    <s:sheet name="SUMMARY OF SIGNIFICANT ACCOUN32" sheetId="32" r:id="rId32"/>
    <s:sheet name="SUMMARY OF SIGNIFICANT ACCOUN33" sheetId="33" r:id="rId33"/>
    <s:sheet name="MARKETABLE AND NON-MARKETABLE34" sheetId="34" r:id="rId34"/>
    <s:sheet name="PROPERTY, PLANT AND EQUIPMENT35" sheetId="35" r:id="rId35"/>
    <s:sheet name="PROPERTY, PLANT AND EQUIPMENT36" sheetId="36" r:id="rId36"/>
    <s:sheet name="INTANGIBLE ASSETS (Details)" sheetId="37" r:id="rId37"/>
    <s:sheet name="INTANGIBLE ASSETS (Details Text" sheetId="38" r:id="rId38"/>
    <s:sheet name="RELATED PARTY TRANSACTIONS (Det" sheetId="39" r:id="rId39"/>
    <s:sheet name="NOTES PAYABLE (Details)" sheetId="40" r:id="rId40"/>
    <s:sheet name="NOTES PAYABLE (Details Textual)" sheetId="41" r:id="rId41"/>
    <s:sheet name="COMMITMENTS AND CONTINGENCIES (" sheetId="42" r:id="rId42"/>
    <s:sheet name="STOCKHOLDERS' EQUITY (Details T" sheetId="43" r:id="rId43"/>
    <s:sheet name="INCOME TAXES (Details)" sheetId="44" r:id="rId44"/>
    <s:sheet name="INCOME TAXES (Details Textual)" sheetId="45" r:id="rId45"/>
    <s:sheet name="OPTIONS (Details)" sheetId="46" r:id="rId46"/>
    <s:sheet name="OPTIONS (Details 1)" sheetId="47" r:id="rId47"/>
    <s:sheet name="OPTIONS (Details Textual)" sheetId="48" r:id="rId48"/>
    <s:sheet name="WARRANTS (Details)" sheetId="49" r:id="rId49"/>
    <s:sheet name="WARRANTS (Details Textual)" sheetId="50" r:id="rId50"/>
    <s:sheet name="PERFORMANCE SHARE UNITS (Detail" sheetId="51" r:id="rId51"/>
    <s:sheet name="PERFORMANCE SHARE UNITS (Deta52" sheetId="52" r:id="rId52"/>
    <s:sheet name="CONCENTRATIONS (Details Textual" sheetId="53" r:id="rId53"/>
    <s:sheet name="SUBSEQUENT EVENTS (Details Text" sheetId="54" r:id="rId54"/>
  </s:sheets>
  <s:definedNames/>
  <s:calcPr calcId="124519" calcMode="auto" fullCalcOnLoad="1"/>
</s:workbook>
</file>

<file path=xl/sharedStrings.xml><?xml version="1.0" encoding="utf-8"?>
<sst xmlns="http://schemas.openxmlformats.org/spreadsheetml/2006/main" uniqueCount="802">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UDIOEY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EYE</t>
  </si>
  <si>
    <t>Entity Common Stock, Shares Outstanding</t>
  </si>
  <si>
    <t>CONSOLIDATED BALANCE SHEETS - USD ($)</t>
  </si>
  <si>
    <t>Dec. 31, 2014</t>
  </si>
  <si>
    <t>Current Assets</t>
  </si>
  <si>
    <t>Cash</t>
  </si>
  <si>
    <t>Accounts receivable, net</t>
  </si>
  <si>
    <t>Related party receivables</t>
  </si>
  <si>
    <t>Marketable securities held in related party</t>
  </si>
  <si>
    <t>Non-marketable securities held in related party</t>
  </si>
  <si>
    <t>Subscription receivable</t>
  </si>
  <si>
    <t>Prepaid expenses and other current assets</t>
  </si>
  <si>
    <t>Total Current Assets</t>
  </si>
  <si>
    <t>Property and equipment, net</t>
  </si>
  <si>
    <t>Intangible assets, net</t>
  </si>
  <si>
    <t>Goodwill</t>
  </si>
  <si>
    <t>Total Assets</t>
  </si>
  <si>
    <t>Current Liabilities</t>
  </si>
  <si>
    <t>Accounts payable and accrued expenses</t>
  </si>
  <si>
    <t>Billings in excess of revenues</t>
  </si>
  <si>
    <t>Notes and loans payable-current</t>
  </si>
  <si>
    <t>Related party payables</t>
  </si>
  <si>
    <t>Derivative liabilities</t>
  </si>
  <si>
    <t>Deferred revenue</t>
  </si>
  <si>
    <t>Total Current Liabilities</t>
  </si>
  <si>
    <t>Long Term Liabilities</t>
  </si>
  <si>
    <t>Convertible notes and loans payable-long term, net</t>
  </si>
  <si>
    <t>Related party loans</t>
  </si>
  <si>
    <t>Total Long Term Liabilities</t>
  </si>
  <si>
    <t>Total Liabilities</t>
  </si>
  <si>
    <t>STOCKHOLDERS' EQUITY</t>
  </si>
  <si>
    <t>Preferred Stock, $0.00001 par value, 10,000,000 shares authorized, 175,000 and none issued and outstanding as of December 31, 2015 and 2014, respectively</t>
  </si>
  <si>
    <t>Common stock, $0.00001 par value, 250,000,000 shares authorized, 81,717,154 and 77,817,861 issued and outstanding, as of December 31, 2015 and 2014, respectively</t>
  </si>
  <si>
    <t>Treasury stock</t>
  </si>
  <si>
    <t>Additional paid-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Revenues from related parties</t>
  </si>
  <si>
    <t>Total revenues</t>
  </si>
  <si>
    <t>Cost of services</t>
  </si>
  <si>
    <t>Gross (Loss)/Profit</t>
  </si>
  <si>
    <t>Selling and marketing expenses</t>
  </si>
  <si>
    <t>Research and technology expenses</t>
  </si>
  <si>
    <t>General and administrative expenses</t>
  </si>
  <si>
    <t>Amortization and depreciation</t>
  </si>
  <si>
    <t>Total operating expenses</t>
  </si>
  <si>
    <t>Operating loss</t>
  </si>
  <si>
    <t>Other income (expense)</t>
  </si>
  <si>
    <t>Unrealized loss on marketable securities</t>
  </si>
  <si>
    <t>Loss on conversion of accounts receivable to marketable securities</t>
  </si>
  <si>
    <t>Unrealized gain (loss) on derivative liabilities</t>
  </si>
  <si>
    <t>Interest expense</t>
  </si>
  <si>
    <t>Interest expense - related party</t>
  </si>
  <si>
    <t>Total other expense</t>
  </si>
  <si>
    <t>Net loss</t>
  </si>
  <si>
    <t>Deemed dividend on Series A Convertible preferred stock</t>
  </si>
  <si>
    <t>Dividend on Series A Convertible preferred stock</t>
  </si>
  <si>
    <t>Net loss attributable to common stockholders</t>
  </si>
  <si>
    <t>Net loss per common share basic and diluted</t>
  </si>
  <si>
    <t>Weighted average common shares outstanding basic and diluted</t>
  </si>
  <si>
    <t>CONSOLIDATED STATEMENTS OF STOCKHOLDERS' EQUITY - USD ($)</t>
  </si>
  <si>
    <t>Total</t>
  </si>
  <si>
    <t>Common Stock [Member]</t>
  </si>
  <si>
    <t>Preferred Stock [Member]</t>
  </si>
  <si>
    <t>Additional Paid-in Capital [Member]</t>
  </si>
  <si>
    <t>Noncontrolling Interest [Member]</t>
  </si>
  <si>
    <t>Retained Earnings [Member]</t>
  </si>
  <si>
    <t>Balance at Dec. 31, 2013</t>
  </si>
  <si>
    <t>Balance (in shares) at Dec. 31, 2013</t>
  </si>
  <si>
    <t>Common stock issued for cash and subscription receivables, net</t>
  </si>
  <si>
    <t>Common stock issued for cash and subscription receivables, net (in shares)</t>
  </si>
  <si>
    <t>Common stock issued for exercise of warrants</t>
  </si>
  <si>
    <t>Common stock issued for exercise of warrants (in shares)</t>
  </si>
  <si>
    <t>Common stock issued for services</t>
  </si>
  <si>
    <t>Common stock issued for services (in shares)</t>
  </si>
  <si>
    <t>Cashless exercise of options and warrants</t>
  </si>
  <si>
    <t>Cashless exercise of options and warrants (in shares)</t>
  </si>
  <si>
    <t>Warrants, Options and PSU issued for services</t>
  </si>
  <si>
    <t>Warrants issued for conversion of accrued salary</t>
  </si>
  <si>
    <t>Balance at Dec. 31, 2014</t>
  </si>
  <si>
    <t>Balance (in shares) at Dec. 31, 2014</t>
  </si>
  <si>
    <t>Preferred stock issued for cash</t>
  </si>
  <si>
    <t>Preferred stock issued for cash (in shares)</t>
  </si>
  <si>
    <t>Warrants issued for cancellation of common stock</t>
  </si>
  <si>
    <t>Warrants issued for cancellation of common stock (in shares)</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Option, warrant and PSU expense</t>
  </si>
  <si>
    <t>Amortization of debt discount</t>
  </si>
  <si>
    <t>Stock issued for services</t>
  </si>
  <si>
    <t>Bad debt expense</t>
  </si>
  <si>
    <t>Gain on derivative liabilities</t>
  </si>
  <si>
    <t>Changes in operating assets and liabilities:</t>
  </si>
  <si>
    <t>Accounts receivable</t>
  </si>
  <si>
    <t>Related party receivable</t>
  </si>
  <si>
    <t>Other current assets</t>
  </si>
  <si>
    <t>Accounts payable and accruals</t>
  </si>
  <si>
    <t>Net cash (used in) operating activities</t>
  </si>
  <si>
    <t>Cash Flows from investing activities:</t>
  </si>
  <si>
    <t>Cash (paid for) intellectual property</t>
  </si>
  <si>
    <t>Investment in non-marketable securities held in related party</t>
  </si>
  <si>
    <t>Software development costs</t>
  </si>
  <si>
    <t>Net cash (used in) investing activities</t>
  </si>
  <si>
    <t>Cash Flows from financing activities:</t>
  </si>
  <si>
    <t>Payments on related party loans</t>
  </si>
  <si>
    <t>Payments on debt</t>
  </si>
  <si>
    <t>Issuance of common stock for cash</t>
  </si>
  <si>
    <t>Collection of stock subscription receivable</t>
  </si>
  <si>
    <t>Issuance of preferred stock for cash</t>
  </si>
  <si>
    <t>Proceeds from exercise of options and warrants, net of issuance costs</t>
  </si>
  <si>
    <t>Borrowings on convertible debt</t>
  </si>
  <si>
    <t>Net cash provided by financing activities</t>
  </si>
  <si>
    <t>Net (decrease) increase in cash</t>
  </si>
  <si>
    <t>Cash - beginning of period</t>
  </si>
  <si>
    <t>Cash - end of period</t>
  </si>
  <si>
    <t>NON-CASH FINANCING ACTIVITIES</t>
  </si>
  <si>
    <t>Debt discount for warrants issued with debt</t>
  </si>
  <si>
    <t>Warrant issued for cancellation of common stock</t>
  </si>
  <si>
    <t>Warrants issued for accrued salary</t>
  </si>
  <si>
    <t>Common stock issued for subscription receivable</t>
  </si>
  <si>
    <t>Conversion of accounts receivable to marketable securities</t>
  </si>
  <si>
    <t>Common stock issued for cashless exercise of options and warrants</t>
  </si>
  <si>
    <t>SUPPLEMENTAL DISCLOSURES OF CASH FLOW INFORMATION</t>
  </si>
  <si>
    <t>Cash interest paid</t>
  </si>
  <si>
    <t>Income taxes paid</t>
  </si>
  <si>
    <t>OVERVIEW AND GOING CONCERN</t>
  </si>
  <si>
    <t>Organization, Consolidation and Presentation of Financial Statements [Abstract]</t>
  </si>
  <si>
    <t>Organization, Consolidation and Presentation of Financial Statements Disclosure [Text Block]</t>
  </si>
  <si>
    <t xml:space="preserve"> NOTE 1: OVERVIEW AND GOING CONCERN Organization and Business AudioEye, Inc. (the “Company”) was incorporated on May 20, 2005 in the state of Delaware. On March 31, 2010, the Company was acquired by CMG Holdings Group, Inc., a Nevada corporation (“CMG”). Effective August 17, 2012, AudioEye Acquisition Corporation, a Nevada corporation (“AEAC”), acquired 80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n August 17, 2012, AEAC acquired 80 1. CMG would retain 15 2. CMG would distribute to its stockholders, in the form of a dividend, 5 3. The Company entered into a Royalty Agreement with CMG to pay to CMG 10 4. The Company entered into a Services Agreement with CMG whereby CMG will receive a commission of not less than 7.5 10 On March 22, 2013, the Company and AEAC entered into the Merger Agreement.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 1,400,200 67,732 24,004,143 5,871,752 On November 12, 2013, the Company and CMG terminated the Royalty Agreement. On December 30, 2013, the Company completed the repurchase of 2,184,583 573,022 50,000 Going Concern As of December 31, 2015, the Company had working capital of $ 913,741 5,474,454 In addition, the Company has incurred net losses since inception. While the Company has been successful in raising capital in the past, there is no assurance that it will be successful at raising additional capital in the future. Additionally, if the Company’s plans are not achieved and/or if significant unanticipated events occur, the Company may have to further modify its business plan.</t>
  </si>
  <si>
    <t>SUMMARY OF SIGNIFICANT ACCOUNTING POLICIES</t>
  </si>
  <si>
    <t>Accounting Policies [Abstract]</t>
  </si>
  <si>
    <t>Significant Accounting Policies [Text Block]</t>
  </si>
  <si>
    <t xml:space="preserve"> NOTE 2: SUMMARY OF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nsolidated financial statements include the accounts of the Company and its subsidiary, Empire Technologies, LLC (“Empire”). All significant inter-company accounts and transactions have been eliminated. In October 2010, the Company formed Empire as part of a joint venture with LVS Health Innovations, Inc. (“LVS”) whereby the Company owned 50 50 10 100 During the years ended December 31, 2015 and 2014, Empire had no activity. Empire had no assets or liabilities as of December 31, 2015 and December 31, 2014. The Company acquired 19.5 The Company expenses development costs for research and development until such time as the software became technologically feasible. The Company’s software became technologically feasible at the end of 2013. The software development was substantially completed by the end of August, 2014. The Company further determined that the life of the capitalized software development costs is three years. Further enhancements and Patentable improvements were developed in 2015 and are ongoing. New patents have been filed and are pending as discussed more fully in the Business Description.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Research and technology expenses are expensed in the period costs are incurred. For the year ended December 31, 2015 and 2014 research and technology expenses totaled $ 375,817 610,329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67.5 56.3 11.2 87 77 10 Certain Software as a Service (SaaS) and website hosting contracts are prepared and invoiced on an annual basis. Any funds received for hosting services not provided yet are held in deferred revenue, and are recorded as revenue is earned. The Company applies percentage of completion accounting to long term contracts. Revenue is recognized as a portion of the contract term as services are delivered, and differed revenue is recorded, only upon the receipt of cash. Timing and accounts affected by the respective journal entry are triggered when payment is received and applied to invoices in accounts receivable. There were no long-term contracts in process as of December 31, 2015. The Company has a fiscal year ending on December 31. The Company considers cash in savings accounts to be cash equivalents. The Company considers any short-term, highly liquid investments with maturities of three months or less as cash and cash equivalent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 From time to time, the Company invests in the securities of other entities where there exists no active market for the securities held. Non-marketable securities are recorded at the cost of the investment.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 -0- 19,675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7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5 and 2014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Patents were evaluated for impairment and no impairment losses were incurred during the years ended December 31, 2015 and 2014, respectively.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2.0 The Company estimated the fair value of these derivative warrants at initial issuance and again at each balance sheet date. The changes in fair value are recognized in earnings in the statement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0.0306 4.77 4.85 439,361 187,932 Fair Value Fair Value Hierarchy Assets Marketable securities, December 31, 2015 $ 3,600 Level 1 Marketable securities, December 31, 2014 $ 13,800 Level 1 Liabiilities Derivative Liability , At Issuance $ 627,293 Level 3 Derivative Liability , December 31, 2015 $ 439,361 Level 3 Management does not believe that any recently issued, but not yet effective, accounting standards, if currently adopted, would have a material effect on the accompanying financial statements other than noted.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The standard has been applied to our debt issuance from October and November 2015 and is reflected in our financial statements beginning with the period ending December 31, 2015 Effective for public companies for fiscal years beginning after December 15, 2017, including interim periods within those fiscal years, the FASB issued ASU 2016-01 amendment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does not expect the adoption of this update will have a material impact on its consolidated financial statements.</t>
  </si>
  <si>
    <t>MARKETABLE AND NON-MARKETABLE SECURITIES</t>
  </si>
  <si>
    <t>Marketable Securities [Abstract]</t>
  </si>
  <si>
    <t>Investments in Debt and Marketable Equity Securities (and Certain Trading Assets) Disclosure [Text Block]</t>
  </si>
  <si>
    <t xml:space="preserve"> NOTE 3: MARKETABLE AND NON-MARKETABLE SECURITIES During 2014, the Company converted $ 60,000 600,000 60,000 24,000 13,800 36,000 10,200 3,600 10,200 During 2014, the Company entered into a licensing transaction where it received 1,200,000 -0- During 2014, the Company invested $ 50,000 97,500 60,000</t>
  </si>
  <si>
    <t>PROPERTY, PLANT AND EQUIPMENT</t>
  </si>
  <si>
    <t>Property, Plant and Equipment [Abstract]</t>
  </si>
  <si>
    <t>Property, Plant and Equipment Disclosure [Text Block]</t>
  </si>
  <si>
    <t xml:space="preserve"> NOTE 4: PROPERTY, PLANT AND EQUIPMENT December 31, December 31, 2015 2014 Computers and peripherals $ 25,478 $ 25,478 Accumulated deprecation (25,478) (24,827) Property, plant and equipment, net $ - $ 651 Depreciation expense totaled $ 651 3,196</t>
  </si>
  <si>
    <t>INTANGIBLE ASSETS</t>
  </si>
  <si>
    <t>Goodwill and Intangible Assets Disclosure [Abstract]</t>
  </si>
  <si>
    <t>Intangible Assets Disclosure [Text Block]</t>
  </si>
  <si>
    <t xml:space="preserve"> NOTE 5: INTANGIBLE ASSETS For the year ended December 31, 2015 and 2014, the Company invested in Patents in the amounts of $ 43,689 48,037 Prior to December 31, 2015, patents, technology and other intangibles with contractual terms were generally amortized over their estimated useful lives of ten years. When certain events or changes in operating conditions occur, an impairment assessment is performed and lives of intangible assets with determinable lives may be adjusted. For the year ended December 31, 2015 and 2014, the Company invested in software development in the amounts of $ 233,442 388,125 Prior to any impairment adjustment, intangible assets consisted of the following: December 31, December 31, 2015 2014 Patents $ 3,655,070 $ 3,611,380 Capitalized software development 621,567 388,125 Accumulated amortization (1,435,781) (902,212) Intangible assets, net $ 2,840,856 $ 3,097,293 Amortization expense for patents totaled $ 361,133 346,690 172,436 66,123 Total amortization expense totaled $ 533,569 412,813</t>
  </si>
  <si>
    <t>RELATED PARTY TRANSACTIONS</t>
  </si>
  <si>
    <t>Related Party Transactions [Abstract]</t>
  </si>
  <si>
    <t>Related Party Transactions Disclosure [Text Block]</t>
  </si>
  <si>
    <t xml:space="preserve"> NOTE 6: RELATED PARTY TRANSACTIONS Dr. Carr Bettis, Executive Chairman and Chairman of Board of Directors As of December 31, 2015, the Company owed Dr. Bettis $ 72,944 500 1,000 1,000 Sean Bradley, President, Chief Technology Officer, and Secretary As of December 31, 2015 and 2014, the Company owed Sean Bradley $ 6,250 0 David Moradi, a Material Shareholder, on a fully diluted basis As of December 31, 2015 the Company owed David Moradi $ 70,000 4,280 Former officer James Crawford, former Chief Operating Officer, Treasurer and Director During 2014, the Company awarded 53,036 21,514 Former Officer, Nathaniel Bradley, Founder, Former, CEO, Chief Innovation Officer, Treasurer and Director As of December 31, 2012, the Company had an outstanding related party loan to Nathaniel Bradley totaling $ 10,000 During the year ended December 31, 2013, the Company borrowed a total of $ 224,000 28,400 0.40 28,400 6,901 0.35 0.43 0.40 5 100 0 1.37 1.43 6,901 199,000 25,000 746,667 746,667 0.40 35,000 As of December 31, 2015 and 2014, the Company owed $- 0 0 Others The Company holds 60,000 60,000 Peartrack Security Systems is an entity whose Executive Chairman was former Company director, Edward Withrow III. 50,000 97,500 In summary, as of December 31, 2015 and 2014, the total balances of related party payable were $ 153,474 228,983 As of December 31, 2015 and 2014, there were outstanding receivables of $ -0- 10,000 For the year ended December 31, 2015 and 2014, there were revenues earned of $- 0 6,500</t>
  </si>
  <si>
    <t>NOTES PAYABLE</t>
  </si>
  <si>
    <t>Notes Payable [Abstract]</t>
  </si>
  <si>
    <t>Debt Disclosure [Text Block]</t>
  </si>
  <si>
    <t xml:space="preserve"> NOTE 7: NOTES PAYABLE 24,000 1,923,499 24,000 51,800 Notes and loans payable December 31, December 31, Short Term Maryland TEDCO $ 24,000 $ 24,000 Total $ 24,000 $ 24,000 Long Term Convertible Secured Note (net of unamortized discounts of $600,301 and $0) 1,899,699 - Maryland TEDCO $ 23,800 $ 51,800 Total $ 1,923,499 $ 51,800 As of December 31, 2012, the Company had an outstanding loan to a third party in the amount of $ 74,900 25 74,900 149,800 2,000 47,800 75,800 24,000 24,000 23,800 51,800 28,000 28,000 On August 3, 2013, the Company borrowed $ 150,000 10 20,000 0.50 6,930 0.47 5 100 0 1.36 143,070 2,384 5,755 148,845 1,155 0 On October 9, 2015 (the “Initial Closing Date”), AudioEye, Inc. (the “Company”) entered into a Note and Warrant Purchase Agreement (the “Purchase Agreement”) with certain investors (the “Investors”) for the issuance and sale of convertible promissory notes in an aggregate principal amount of up to $ 3,750,000 37,500,000 Notes representing up to $2,500,000 in aggregate principal, and Warrants exercisable for up to 25,000,000 shares of Common Stock in the aggregate, may be issued and sold at one or more closings during the 30-day period immediately following the Initial Closing Date. 2,500,000 10 If the Company sells Equity Securities in a single transaction or series of related transactions for cash of at least $ 2,000,000 60 0.10 During 2015, the Company issued notes under this offering totaling $ 2,500,000 627,293 26,992</t>
  </si>
  <si>
    <t>COMMITMENTS AND CONTINGENCIES</t>
  </si>
  <si>
    <t>Commitments and Contingencies Disclosure [Abstract]</t>
  </si>
  <si>
    <t>Commitments and Contingencies Disclosure [Text Block]</t>
  </si>
  <si>
    <t xml:space="preserve"> NOTE 8: COMMITMENTS AND CONTINGENCIES Our principal executive offices are located at 5210 E. Williams Circle, Suite 750, Tucson, Arizona 85711, consisting of approximately 2,362 4,724 2,763 314,485 302,230 21,135 1,280 7,146 500 On August 7, 2013, the Company entered into agreements with the following five executive officers. Of these only Sean Bradley was employed by the Company on December 31, 2015: Nathaniel Bradley three years 200,000 In April 2015, two shareholder class action lawsuits were filed against us and our former officer Nathaniel Bradley and former officer Edward O’Donnell in the U.S. District Court for the District of Arizona. The plaintiffs allege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eek, among other relief, compensatory damages and plaintiff’s counsel’s fees and experts’ fees. The Court has appointed a lead plaintiff and lead counsel. We have responded to the complaints and also filed a motion to dismiss. We believe that the lawsuits have no merit and intend to mount a vigorous defense. Given the current stage of the proceedings in this case, our management currently cannot assess the probability of losses, or reasonably estimate the range of losses, related to these matters. As of December 31, 2015, we have paid the deductible pursuant to the D&amp;O insurance policy, in the amount of $ 100,000 Effective April 24, 2015, Nathaniel Bradley resigned as Chief Executive Officer and President of the Company. Effective with his resignation as Chief Executive Officer and President, the Company’s board of directors appointed Mr. Bradley to serve as Founder and Chief Innovation Officer as well as Treasurer of the Company. Effective May 1, 2015, Mr. Bradley agreed to reduce his annual base salary to $ 125,000 Effective August 27, 2015 Mr. Bradley resigned from his position as Chief Innovation Officer and member of the board of directors. Sean Bradley three years 195,000 Effective April 24, 2015, the Company’s board of directors appointed Sean Bradley to serve as President of the Company as well as continuing as Chief Technology Officer and Secretary. Effective May 1, 2015, Mr. Bradley agreed to reduce his annual base salary to $ 150,000 6,250 1,500,000 (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100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James Crawford three years 185,000 Effective April 24, 2015, James Crawford resigned as Chief Operating Officer and Treasurer of the Company. Also on April 24, 2015, the Company and Crawdad, LLC. (“Crawdad”), a limited liability company wholly owned by Mr. Crawford, entered into a Consulting Agreement pursuant to which Crawdad, through Mr. Crawford, is to provide certain consulting services to the Company for a period of 12 months for a consulting fee of $ 5,000 The consulting agreement with Crawdad was terminated by mutual agreement on December 31, 2015. Edward O’Donnell two years 165,000 Effective March 29, 2015, Edward O’Donnell resigned from his position as our Chief Financial Officer. Constantine Potamianos two years 150,000 On August 7, 2015 Constantine Potamianos employment contract expired. Paul Arena 275,000 35,000 50,000 five year 250,000 0.40 1,500,000 0.40 3,000,000 1,500,000 35 35 30 75 1,000,000 3,000,000 125 On March 5, 2015, the Company and Paul Arena entered into a Separation and Release Agreement (the “Separation Agreement”) pursuant to which Mr. Arena resigned as Executive Chairman/Chairman of the Board and a member of the Board of Directors. Under the Separation Agreement, the Company and Mr. Arena agreed that, pursuant to his Stock Option Agreement with the Company, options to purchase 500,000 common shares have been vested, options to purchase an additional 500,000 500,000 500,000 250,000 50,000 Also on March 5, 2015, the Company and AIM Group, Inc. (“AIM”), a corporation wholly owned by Mr. Arena, entered into a Consulting Agreement (the “Consulting Agreement”) pursuant to which AIM, through Mr. Arena, is to provide certain consulting services to the Company for a period of one year. Under the Consulting Agreement, AIM was to receive a one-time net payment of $ 267,000 425,000 54,892 479,892 250,909 0 228,983 Dr. Carr Bettis . one 175,000 750,000 2,000,000 (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100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 Todd Bankofier one 125,000 2,000,000 (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 100 (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t>
  </si>
  <si>
    <t>Stockholders' Equity Attributable to Parent [Abstract]</t>
  </si>
  <si>
    <t>Sale Leaseback Transaction Disclosure [Text Block]</t>
  </si>
  <si>
    <t xml:space="preserve"> NOTE 9: STOCKHOLDERS’ EQUITY As of December 31, 2015 and December 31, 2014, the Company had 81,717,154 77,817,861 175,000 10 5 0.1754 On January 30, 2014, the Company sold an aggregate of 666,667 200,000 18,463 181,537 666,667 666,667 0.40 On February 3, 2014, the Company issued 44,307 13,292 44,307 0.40 100 1.44 8,186 On March 27, 2014, the Company filed a Certificate of Amendment to the Certificate of Incorporation increasing the authorized number of shares of Company common stock to 250,000,000 100,000,000 On March 28, 2014, the Company issued 49,496 100,000 From January 1, 2014 through March 31, 2014, the Company also issued 100,000 28,500 1,300,000 13,000 On June 30, 2014, the Company sold an aggregate of 2,766,667 830,000 55,848 774,152 2,766,667 2,766,667 0.40 From April 1, 2014 through June 30, 2014, the Company also issued 1,071,916 354,835 17,870 50,000 In July 2014, the Company offered holders of a series of its warrants, including the warrants issued in the Second Private Placement and the Third Private Placement, the opportunity to exercise their warrants for a 10 10,027,002 3,632,801 3,501,521 131,280 On July 17, 2014, the Company issued 34,459 75,000 From July 1, 2014 through September 30, 2014, the Company also issued 515,000 382,300 In September 2014, the Company issued 20,000 20,000 0.50 10,000 On September 30, 2014, the Company sold an aggregate of 700,000 350,000 700,000 175,000 0.60 On October 10, 2014, November 12, 2014 and December 11, 2014 the Company issued an aggregate of 195,000 119,500 On November 25, 2014, 9,115 30,000 On November 18, 2014, 4,375 20,000 On December 15, 2014, 37,314 19,888 On December 15, 2014, 331,804 119,449 On December 31, 2014, the Company sold an aggregate of 6,687,500 2,675,000 123,000 2,552,000 1,175,000 6,687,500 37.5 2,507,813 0.60 On January 15, 2015, the Company sold an additional 812,500 325,000 304,688 0.60 On March 5, 2015, Paul Arena resigned as Chairman of the Board of Directors and Executive Chairman and was designated by AIM Group, Inc. as a consultant to the Company for the term of one year. The consulting agreement includes a fee of $ 425,000 158,000 267,000 48,000 6,250 12,500 20,000 1,500,000 500,000 500,000 500,000 500,000 3,000,000 250,000 (valued at $ 117,500 250,000 50 Commencing on May 1, 2015, the Company sold an aggregate of 175,000 10.00 1,750,000 0.1754 12.50 5 The Company evaluated the convertible preferred stock under FASB ASC 470-20-30 and determined it contained a beneficial conversion feature. The intrinsic value of the beneficial conversion feature was determined to be $ 594,641 58,733 On June 2, 2015, the Company granted 1,250,000 200,000 2,000,000 0.16 On June 2, 2015, the Company granted 800,000 128,000 1,000,000 0.16 On October 26, 2015, the Company agreed with its consultant to issue 41,667 41,667 Total of 208,332 warrants were issued as of December 31, 2015 of which 124,998 were issued for the return and cancellation of 124,998 previously issued common shares. In addition to the 2,300,000 801,936 236,626 109,855 43,941 On October 9, 2015 the Company entered into a Note and Warrant Purchase Agreement with accredited investors for the sale of convertible promissory notes in an aggregate principal amount of up to $ 3.75 37.50 2.5 25.0 50 10 The notes plus accrued interest will be automatically converted into equity securities if the Company sells equity securities in a single transaction or series of related transactions for cash of at least $ 2.0 60 0.10 During the years ended December 31, 2015 and 2014, $ 1,075,749 1,844,009</t>
  </si>
  <si>
    <t>INCOME TAXES</t>
  </si>
  <si>
    <t>Income Tax Disclosure [Abstract]</t>
  </si>
  <si>
    <t>Income Tax Disclosure [Text Block]</t>
  </si>
  <si>
    <t xml:space="preserve"> NOTE 10: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December 31, December 31, Deferred tax assets: 2015 2014 Net operating loss carry forwards $ 6,373,434 $ 4,983,000 Less valuation allowance (6,373,434) (4,983,000) Net deferred tax asset $ 0 $ 0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 18,745,343 14,657,000</t>
  </si>
  <si>
    <t>OPTIONS</t>
  </si>
  <si>
    <t>Disclosure of Compensation Related Costs, Share-based Payments [Abstract]</t>
  </si>
  <si>
    <t>Disclosure of Compensation Related Costs, Share-based Payments [Text Block]</t>
  </si>
  <si>
    <t xml:space="preserve"> NOTE 11: OPTIONS 14,759,914 11,434,350 Shares Exercise Price Outstanding at December 31, 2013 4,485,250 $ 0.38 Granted 7,549,100 0.52 Exercised 205,000 0.34 Forfeited 395,000 0.50 Outstanding at December 31, 2014 11,434,350 $ 0.47 Granted 8,278,880 0.16 Exercised - 0.00 Forfeited 4,953,316 0.44 Outstanding at December 31, 2015 14,759,914 $ 0.30 As of December 31, 2015 and 2014, the outstanding options had a weighted average remaining term and intrinsic value of 3.61 4.30 0 283,408 Outstanding and Exercisable Options - 2015 Average Number of Remaining Exercise Weighted Intrinsic $ 0.42 8,374,294 0.91 $ 2,854,392 $ 0.34 $ 235,330 Outstanding and Exercisable Options - 2014 Average Number of Remaining Exercise Weighted Intrinsic $ 0.40 5,635,250 3.79 $ 2,246,313 $ 0.47 $ 460,941 The options were valued using the Black-Scholes pricing model. Significant assumptions used in the valuation include expected term of 1.42 3.26 100 250 0.39 1.83 0 823,478 and 1,445,992 The outstanding unamortized stock compensation expense related to options was $ 406,157 1,220,410 respectively</t>
  </si>
  <si>
    <t>WARRANTS</t>
  </si>
  <si>
    <t>Warrants [Abstract]</t>
  </si>
  <si>
    <t>Warrants [Text Block]</t>
  </si>
  <si>
    <t xml:space="preserve"> NOTE 12: WARRANTS Below is a table summarizing the Company’s outstanding warrants as of December 31, 2014 and December 31, 2015: Number of Wtd Avg. Wtd Avg. Intrinsic Shares Exercise Price Remaining Value Outstanding at December 31, 2013 18,770,591 0.35 4.62 $ 416,000 Granted 9,506,205 0.51 - - Exercised 11,748,807 0.36 - - Outstanding at December 31, 2014 16,527,989 0.46 3.69 $ 309,821 Granted 28,913,020 0.11 - - Exercised 109,855 0.40 - - Forfeited 3,054,545 0.43 - - Outstanding at December 31, 2015 42,276,609 0.22 4.15 $ 1,167 The warrants were valued using the Black-Scholes pricing model. Significant assumptions used in the valuation include expected term of 1.5 5.0 100 102 0.29 1.71 0 For the years ended December 31, 2015 and 2014, the Company has incurred warrants based expense of $ 510,436 131,517 106,852 207,190</t>
  </si>
  <si>
    <t>PERFORMANCE SHARE UNITS</t>
  </si>
  <si>
    <t>Performance Share Units Disclosure [Abstract]</t>
  </si>
  <si>
    <t>Performance Share Units Disclosure [Text Block]</t>
  </si>
  <si>
    <t xml:space="preserve"> NOTE 13: PERFORMANCE SHARE UNITS On April 1, 2013, the Company entered into a Performance Share Unit Agreement under the AudioEye, Inc. 2013 Incentive Compensation Plan with Nathaniel Bradley, the Company’s CEO; Mr. Sean Bradley, the Company’s Chief Technology Officer; and Mr. James Crawford, the Company’s Chief Operating Officer. Mr. Nathaniel Bradley was granted an award of up to an aggregate of 400,000 300,000 300,000 On January 27, 2014, the Company entered into a Performance Share Unit Agreement under the AudioEye, Inc. 2013 Incentive Compensation Plan with Paul Arena, the Company’s Executive Chairman. Mr. Arena was granted an award of up to an aggregate of 3,000,000 500,000 3,000,000 In September, 2014 three members of the management team were awarded a total of 500,000 Number of Wtd Avg. Remaining PSUs Grant Price Term Outstanding at December 31, 2014 4,500,000 $ 0.40 2.00 Forfeited 4,500,000 0.33 - Outstanding at September 30, 2015 0 $ 0 0 For the years ended December 31, 2015 and 2014, the Company has incurred performance share unit-based (recovery) expense of $ (258,165) 266,500 513,003</t>
  </si>
  <si>
    <t>CONCENTRATIONS</t>
  </si>
  <si>
    <t>Risks and Uncertainties [Abstract]</t>
  </si>
  <si>
    <t>Concentration Risk Disclosure [Text Block]</t>
  </si>
  <si>
    <t xml:space="preserve"> NOTE 14: CONCENTRATIONS The Company had two major customers including their affiliates which generated approximately 58 56.3 1.7 87 77 10 Both customer terminated the contracts with the Company as of December 31, 2015.</t>
  </si>
  <si>
    <t>SUBSEQUENT EVENTS</t>
  </si>
  <si>
    <t>Subsequent Events [Abstract]</t>
  </si>
  <si>
    <t>Subsequent Events [Text Block]</t>
  </si>
  <si>
    <t xml:space="preserve"> NOTE 15: SUBSEQUENT EVENTS On February 12, 2016, the Company awarded 500,000 On March 18, 2016, the company successfully filed a patent application with the U.S. Patent and Trademark Office (PTO): No. I.D. Status Title 10 US25245897 Pending Modular Systems For Selectively Enabling Cloud-Based Assistive Technologies</t>
  </si>
  <si>
    <t>SUMMARY OF SIGNIFICANT ACCOUNTING POLICIES (Policies)</t>
  </si>
  <si>
    <t>Basis of Accounting, Policy [Policy Text Block]</t>
  </si>
  <si>
    <t xml:space="preserve">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Consolidation, Policy [Policy Text Block]</t>
  </si>
  <si>
    <t xml:space="preserve"> Principles of Consolidation and Non-Controlling Interest The consolidated financial statements include the accounts of the Company and its subsidiary, Empire Technologies, LLC (“Empire”). All significant inter-company accounts and transactions have been eliminated. In October 2010, the Company formed Empire as part of a joint venture with LVS Health Innovations, Inc. (“LVS”) whereby the Company owned 50 50 10 100 During the years ended December 31, 2015 and 2014, Empire had no activity. Empire had no assets or liabilities as of December 31, 2015 and December 31, 2014. The Company acquired 19.5</t>
  </si>
  <si>
    <t>Research, Development, and Computer Software, Policy [Policy Text Block]</t>
  </si>
  <si>
    <t xml:space="preserve"> Capitalization of Software Development Costs The Company expenses development costs for research and development until such time as the software became technologically feasible. The Company’s software became technologically feasible at the end of 2013. The software development was substantially completed by the end of August, 2014. The Company further determined that the life of the capitalized software development costs is three years. Further enhancements and Patentable improvements were developed in 2015 and are ongoing. New patents have been filed and are pending as discussed more fully in the Business Description.</t>
  </si>
  <si>
    <t>Use of Estimates, Policy [Policy Text Block]</t>
  </si>
  <si>
    <t xml:space="preserve"> 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Research and Development Expense, Policy [Policy Text Block]</t>
  </si>
  <si>
    <t xml:space="preserve"> Research and Technology Expenses Research and technology expenses are expensed in the period costs are incurred. For the year ended December 31, 2015 and 2014 research and technology expenses totaled $ 375,817 610,329</t>
  </si>
  <si>
    <t>Revenue Recognition, Policy [Policy Text Block]</t>
  </si>
  <si>
    <t xml:space="preserve">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67.5 56.3 11.2 87 77 10 Certain Software as a Service (SaaS) and website hosting contracts are prepared and invoiced on an annual basis. Any funds received for hosting services not provided yet are held in deferred revenue, and are recorded as revenue is earned.</t>
  </si>
  <si>
    <t>Revenue Recognition, Long-term Contracts [Policy Text Block]</t>
  </si>
  <si>
    <t xml:space="preserve"> The Company applies percentage of completion accounting to long term contracts. Revenue is recognized as a portion of the contract term as services are delivered, and differed revenue is recorded, only upon the receipt of cash. Timing and accounts affected by the respective journal entry are triggered when payment is received and applied to invoices in accounts receivable. There were no long-term contracts in process as of December 31, 2015.</t>
  </si>
  <si>
    <t>Fiscal Period, Policy [Policy Text Block]</t>
  </si>
  <si>
    <t xml:space="preserve"> Fiscal Year End The Company has a fiscal year ending on December 31.</t>
  </si>
  <si>
    <t>Cash and Cash Equivalents, Policy [Policy Text Block]</t>
  </si>
  <si>
    <t xml:space="preserve"> Cash and Cash Equivalents The Company considers cash in savings accounts to be cash equivalents. The Company considers any short-term, highly liquid investments with maturities of three months or less as cash and cash equivalents. </t>
  </si>
  <si>
    <t>Marketable Securities, Policy [Policy Text Block]</t>
  </si>
  <si>
    <t xml:space="preserve"> 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Cost Method Investments, Policy [Policy Text Block]</t>
  </si>
  <si>
    <t xml:space="preserve"> Non-marketable Securities From time to time, the Company invests in the securities of other entities where there exists no active market for the securities held. Non-marketable securities are recorded at the cost of the investment.</t>
  </si>
  <si>
    <t>Receivables, Policy [Policy Text Block]</t>
  </si>
  <si>
    <t xml:space="preserve">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 -0- 19,675</t>
  </si>
  <si>
    <t>Property, Plant and Equipment, Policy [Policy Text Block]</t>
  </si>
  <si>
    <t xml:space="preserve"> Property, Plant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7</t>
  </si>
  <si>
    <t>Goodwill and Intangible Assets, Policy [Policy Text Block]</t>
  </si>
  <si>
    <t xml:space="preserve">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5 and 2014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r Disposal of Long-Lived Assets, Policy [Policy Text Block]</t>
  </si>
  <si>
    <t xml:space="preserve">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Patents were evaluated for impairment and no impairment losses were incurred during the years ended December 31, 2015 and 2014, respectively.</t>
  </si>
  <si>
    <t>Share-based Compensation, Option and Incentive Plans Policy [Policy Text Block]</t>
  </si>
  <si>
    <t xml:space="preserve"> Equity-Based Payment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he Company account for equity instruments issued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t>
  </si>
  <si>
    <t>Income Tax, Policy [Policy Text Block]</t>
  </si>
  <si>
    <t xml:space="preser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Per Share, Policy [Policy Text Block]</t>
  </si>
  <si>
    <t xml:space="preserve"> 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t>
  </si>
  <si>
    <t>Fair Value of Financial Instruments, Policy [Policy Text Block]</t>
  </si>
  <si>
    <t xml:space="preserve"> 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t>
  </si>
  <si>
    <t>Fair Value Measurement, Policy [Policy Text Block]</t>
  </si>
  <si>
    <t xml:space="preserve"> Fair Value Measure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2.0 The Company estimated the fair value of these derivative warrants at initial issuance and again at each balance sheet date. The changes in fair value are recognized in earnings in the statement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0.0306 4.77 4.85 439,361 187,932 Fair Value Fair Value Hierarchy Assets Marketable securities, December 31, 2015 $ 3,600 Level 1 Marketable securities, December 31, 2014 $ 13,800 Level 1 Liabiilities Derivative Liability , At Issuance $ 627,293 Level 3 Derivative Liability , December 31, 2015 $ 439,361 Level 3 </t>
  </si>
  <si>
    <t>New Accounting Pronouncements, Policy [Policy Text Block]</t>
  </si>
  <si>
    <t xml:space="preserve"> New Accounting Standards Management does not believe that any recently issued, but not yet effective, accounting standards, if currently adopted, would have a material effect on the accompanying financial statements other than noted.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The standard has been applied to our debt issuance from October and November 2015 and is reflected in our financial statements beginning with the period ending December 31, 2015 Effective for public companies for fiscal years beginning after December 15, 2017, including interim periods within those fiscal years, the FASB issued ASU 2016-01 amendments, which among other things: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 Eliminates the requirement for public business entities to disclose the method(s) and significant assumptions used to estimate the fair value that is required to be disclosed for financial instruments measured at amortized cost. The Company does not expect the adoption of this update will have a material impact on its consolidated financial statements.</t>
  </si>
  <si>
    <t>SUMMARY OF SIGNIFICANT ACCOUNTING POLICIES (Tables)</t>
  </si>
  <si>
    <t>Schedule of Fair Value, Assets and Liabilities Measured on Recurring Basis [Table Text Block]</t>
  </si>
  <si>
    <t xml:space="preserve"> The following are the Company’s assets and liabilities, measured at fair value on a recurring basis, as of December 31, 2015 and 2014: Fair Value Fair Value Hierarchy Assets Marketable securities, December 31, 2015 $ 3,600 Level 1 Marketable securities, December 31, 2014 $ 13,800 Level 1 Liabiilities Derivative Liability , At Issuance $ 627,293 Level 3 Derivative Liability , December 31, 2015 $ 439,361 Level 3 </t>
  </si>
  <si>
    <t>PROPERTY, PLANT AND EQUIPMENT (Tables)</t>
  </si>
  <si>
    <t>Property, Plant and Equipment [Table Text Block]</t>
  </si>
  <si>
    <t xml:space="preserve"> Property, plant and equipment consist of the following: December 31, December 31, 2015 2014 Computers and peripherals $ 25,478 $ 25,478 Accumulated deprecation (25,478) (24,827) Property, plant and equipment, net $ - $ 651 </t>
  </si>
  <si>
    <t>INTANGIBLE ASSETS (Tables)</t>
  </si>
  <si>
    <t>Schedule of Finite-Lived Intangible Assets [Table Text Block]</t>
  </si>
  <si>
    <t xml:space="preserve"> Prior to any impairment adjustment, intangible assets consisted of the following: December 31, December 31, 2015 2014 Patents $ 3,655,070 $ 3,611,380 Capitalized software development 621,567 388,125 Accumulated amortization (1,435,781) (902,212) Intangible assets, net $ 2,840,856 $ 3,097,293 </t>
  </si>
  <si>
    <t>NOTES PAYABLE (Tables)</t>
  </si>
  <si>
    <t>Schedule of Debt [Table Text Block]</t>
  </si>
  <si>
    <t xml:space="preserve"> As at December 31, 2015 and 2014, the Company has current and long term notes payable of $ 24,000 1,923,499 24,000 51,800 Notes and loans payable December 31, December 31, Short Term Maryland TEDCO $ 24,000 $ 24,000 Total $ 24,000 $ 24,000 Long Term Convertible Secured Note (net of unamortized discounts of $600,301 and $0) 1,899,699 - Maryland TEDCO $ 23,800 $ 51,800 Total $ 1,923,499 $ 51,800 </t>
  </si>
  <si>
    <t>INCOME TAXES (Tables)</t>
  </si>
  <si>
    <t>Schedule of Deferred Tax Assets and Liabilities [Table Text Block]</t>
  </si>
  <si>
    <t xml:space="preserve"> The tax effects of temporary differences that give rise to significant portions of the deferred tax assets and deferred tax liabilities are presented below: December 31, December 31, Deferred tax assets: 2015 2014 Net operating loss carry forwards $ 6,373,434 $ 4,983,000 Less valuation allowance (6,373,434) (4,983,000) Net deferred tax asset $ 0 $ 0 </t>
  </si>
  <si>
    <t>OPTIONS (Tables)</t>
  </si>
  <si>
    <t>Schedule of Stock Options Roll Forward [Table Text Block]</t>
  </si>
  <si>
    <t xml:space="preserve"> As at December 31, 2015 and 2014, the Company has 14,759,914 11,434,350 Shares Exercise Price Outstanding at December 31, 2013 4,485,250 $ 0.38 Granted 7,549,100 0.52 Exercised 205,000 0.34 Forfeited 395,000 0.50 Outstanding at December 31, 2014 11,434,350 $ 0.47 Granted 8,278,880 0.16 Exercised - 0.00 Forfeited 4,953,316 0.44 Outstanding at December 31, 2015 14,759,914 $ 0.30 </t>
  </si>
  <si>
    <t>Schedule of Share-based Compensation, Stock Options, Activity [Table Text Block]</t>
  </si>
  <si>
    <t xml:space="preserve"> Outstanding and Exercisable Options - 2015 Average Number of Remaining Exercise Weighted Intrinsic $ 0.42 8,374,294 0.91 $ 2,854,392 $ 0.34 $ 235,330 Outstanding and Exercisable Options - 2014 Average Number of Remaining Exercise Weighted Intrinsic $ 0.40 5,635,250 3.79 $ 2,246,313 $ 0.47 $ 460,941 </t>
  </si>
  <si>
    <t>WARRANTS (Tables)</t>
  </si>
  <si>
    <t>Schedule of Other Share-based Compensation, Activity [Table Text Block]</t>
  </si>
  <si>
    <t xml:space="preserve"> Below is a table summarizing the Company’s outstanding warrants as of December 31, 2014 and December 31, 2015: Number of Wtd Avg. Wtd Avg. Intrinsic Shares Exercise Price Remaining Value Outstanding at December 31, 2013 18,770,591 0.35 4.62 $ 416,000 Granted 9,506,205 0.51 - - Exercised 11,748,807 0.36 - - Outstanding at December 31, 2014 16,527,989 0.46 3.69 $ 309,821 Granted 28,913,020 0.11 - - Exercised 109,855 0.40 - - Forfeited 3,054,545 0.43 - - Outstanding at December 31, 2015 42,276,609 0.22 4.15 $ 1,167 </t>
  </si>
  <si>
    <t>PERFORMANCE SHARE UNITS (Tables)</t>
  </si>
  <si>
    <t>Share-based Compensation, Performance Shares Award Outstanding Activity [Table Text Block]</t>
  </si>
  <si>
    <t xml:space="preserve"> Below is a table summarizing the Company’s outstanding performance share units as of December 31, 2015 and December 31, 2014: Number of Wtd Avg. Remaining PSUs Grant Price Term Outstanding at December 31, 2014 4,500,000 $ 0.40 2.00 Forfeited 4,500,000 0.33 - Outstanding at September 30, 2015 0 $ 0 0 </t>
  </si>
  <si>
    <t>OVERVIEW AND GOING CONCERN (Details Textual)</t>
  </si>
  <si>
    <t>1 Months Ended</t>
  </si>
  <si>
    <t>Dec. 30, 2013USD ($)shares</t>
  </si>
  <si>
    <t>Mar. 22, 2013USD ($)shares</t>
  </si>
  <si>
    <t>Aug. 17, 2012</t>
  </si>
  <si>
    <t>Dec. 31, 2015USD ($)item</t>
  </si>
  <si>
    <t>Dec. 31, 2014USD ($)</t>
  </si>
  <si>
    <t>Organization, Consolidation and Presentation of Financial Statements [Line Items]</t>
  </si>
  <si>
    <t>Number Of Patents Issued | item</t>
  </si>
  <si>
    <t>Number Of Pending Patents | item</t>
  </si>
  <si>
    <t>Working Capital</t>
  </si>
  <si>
    <t>Net Cash Provided by (Used in) Operating Activities, Continuing Operations, Total</t>
  </si>
  <si>
    <t>Affiliate Of C M G Holdings Groups Inc [Member]</t>
  </si>
  <si>
    <t>Debt Instrument, Decrease, Forgiveness</t>
  </si>
  <si>
    <t>Audio Eye Acquisition Corporation [Member]</t>
  </si>
  <si>
    <t>Sale of Stock, Percentage of Ownership after Transaction</t>
  </si>
  <si>
    <t>80.00%</t>
  </si>
  <si>
    <t>Debt Conversion Accrued Interest On Debt Amount1</t>
  </si>
  <si>
    <t>Business Acquisition Equity Interests Issued Or Issuable Number Of Shares Issued To Debenture Holders | shares</t>
  </si>
  <si>
    <t>Debt Conversion, Original Debt, Amount</t>
  </si>
  <si>
    <t>Business Acquisition, Equity Interest Issued or Issuable, Number of Shares | shares</t>
  </si>
  <si>
    <t>Merger With Aeac Conversion Rate Of Stock</t>
  </si>
  <si>
    <t>C M G Holdings Group Inc [Member]</t>
  </si>
  <si>
    <t>Spin Off Stock holders Dividend</t>
  </si>
  <si>
    <t>5.00%</t>
  </si>
  <si>
    <t>Royalty Percentage Separation And Spin Off</t>
  </si>
  <si>
    <t>10.00%</t>
  </si>
  <si>
    <t>Commission Percentage Separation And Spin Off</t>
  </si>
  <si>
    <t>7.50%</t>
  </si>
  <si>
    <t>Commission Percentage Separation And Spin Off Specified</t>
  </si>
  <si>
    <t>Noncontrolling Interest, Ownership Percentage by Noncontrolling Owners</t>
  </si>
  <si>
    <t>15.00%</t>
  </si>
  <si>
    <t>Stock Repurchased and Retired During Period, Shares | shares</t>
  </si>
  <si>
    <t>Stock Repurchased During Period, Value</t>
  </si>
  <si>
    <t>SUMMARY OF SIGNIFICANT ACCOUNTING POLICIES (Details) - USD ($)</t>
  </si>
  <si>
    <t>Fair Value, Assets and Liabilities Measured on Recurring and Nonrecurring Basis [Line Items]</t>
  </si>
  <si>
    <t>Derivative Liability, Fair Value, Gross Liability</t>
  </si>
  <si>
    <t>Fair Value, Inputs, Level 1</t>
  </si>
  <si>
    <t>Fair Value, Inputs, Level 3</t>
  </si>
  <si>
    <t>Derivative Liability, Notional Amount</t>
  </si>
  <si>
    <t>SUMMARY OF SIGNIFICANT ACCOUNTING POLICIES (Details Textual) - USD ($)</t>
  </si>
  <si>
    <t>Apr. 30, 2012</t>
  </si>
  <si>
    <t>Oct. 31, 2010</t>
  </si>
  <si>
    <t>Dec. 31, 2012</t>
  </si>
  <si>
    <t>May. 01, 2015</t>
  </si>
  <si>
    <t>Sep. 30, 2014</t>
  </si>
  <si>
    <t>Summary Of Significant Accounting Policies [Line Items]</t>
  </si>
  <si>
    <t>Assets, Total</t>
  </si>
  <si>
    <t>Liabilities, Total</t>
  </si>
  <si>
    <t>Net Income (Loss) Attributable to Parent, Total</t>
  </si>
  <si>
    <t>Research and Development Expense, Total</t>
  </si>
  <si>
    <t>Allowance for Doubtful Accounts Receivable</t>
  </si>
  <si>
    <t>Common Stock Issuance Price Per Share</t>
  </si>
  <si>
    <t>Class of Warrant or Right, Exercise Price of Warrants or Rights</t>
  </si>
  <si>
    <t>Convertible Notes Payable</t>
  </si>
  <si>
    <t>Share Price</t>
  </si>
  <si>
    <t>Fair Value Assumptions, Weighted Average Volatility Rate</t>
  </si>
  <si>
    <t>102.00%</t>
  </si>
  <si>
    <t>Share-based Compensation Arrangement by Share-based Payment Award, Expiration Period</t>
  </si>
  <si>
    <t>5 years</t>
  </si>
  <si>
    <t>Fair Value Adjustment of Warrants</t>
  </si>
  <si>
    <t>Fair Value, Net Derivative Asset (Liability) Measured on Recurring Basis, Change in Unrealized Gain (Loss)</t>
  </si>
  <si>
    <t>Warrant [Member]</t>
  </si>
  <si>
    <t>Minimum [Member]</t>
  </si>
  <si>
    <t>Property, Plant and Equipment, Useful Life</t>
  </si>
  <si>
    <t>Fair Value Assumptions, Risk Free Interest Rate</t>
  </si>
  <si>
    <t>1.14%</t>
  </si>
  <si>
    <t>4 years 9 months 7 days</t>
  </si>
  <si>
    <t>Maximum [Member]</t>
  </si>
  <si>
    <t>7 years</t>
  </si>
  <si>
    <t>1.75%</t>
  </si>
  <si>
    <t>4 years 10 months 6 days</t>
  </si>
  <si>
    <t>Customer Concentration Risk [Member] | Sales Revenue, Net [Member]</t>
  </si>
  <si>
    <t>Concentration Risk, Percentage</t>
  </si>
  <si>
    <t>67.50%</t>
  </si>
  <si>
    <t>87.00%</t>
  </si>
  <si>
    <t>Number Of Major Customers</t>
  </si>
  <si>
    <t>Major Customer Number One [Member] | Customer Concentration Risk [Member] | Sales Revenue, Net [Member]</t>
  </si>
  <si>
    <t>56.30%</t>
  </si>
  <si>
    <t>77.00%</t>
  </si>
  <si>
    <t>Major Customer Number Two [Member] | Customer Concentration Risk [Member] | Sales Revenue, Net [Member]</t>
  </si>
  <si>
    <t>11.20%</t>
  </si>
  <si>
    <t>Empire Technologies LLC [Member]</t>
  </si>
  <si>
    <t>Variable Interest Entity Ownership Percentage Sold</t>
  </si>
  <si>
    <t>50.00%</t>
  </si>
  <si>
    <t>Variable Interest Entity, Qualitative or Quantitative Information, Ownership Percentage</t>
  </si>
  <si>
    <t>Payments to Acquire Businesses and Interest in Affiliates, Total</t>
  </si>
  <si>
    <t>Noncontrolling Interest, Ownership Percentage by Parent</t>
  </si>
  <si>
    <t>100.00%</t>
  </si>
  <si>
    <t>Couponicate [Member]</t>
  </si>
  <si>
    <t>19.50%</t>
  </si>
  <si>
    <t>MARKETABLE AND NON-MARKETABLE SECURITIES (Details Textual) - USD ($)</t>
  </si>
  <si>
    <t>Marketable Securities, Current, Total</t>
  </si>
  <si>
    <t>Loss On Conversion Of Accounts Receivable To Marketable Securities</t>
  </si>
  <si>
    <t>Marketable Securities, Unrealized Gain (Loss), Total</t>
  </si>
  <si>
    <t>Investment Owned, at Cost</t>
  </si>
  <si>
    <t>Ecologic Transportation [Member]</t>
  </si>
  <si>
    <t>Number Of Shares Note Is Convertible Of Company</t>
  </si>
  <si>
    <t>Investment Amount From Conversion Of Accounts Receivable</t>
  </si>
  <si>
    <t>Peartrack Security Systems Inc [Member]</t>
  </si>
  <si>
    <t>Investment Owned, Balance, Shares</t>
  </si>
  <si>
    <t>Investment Owned, at Fair Value</t>
  </si>
  <si>
    <t>Cannonball Red [Member]</t>
  </si>
  <si>
    <t>Repurchase Amount Of Cost Method Investment</t>
  </si>
  <si>
    <t>Beta Music Group [Member]</t>
  </si>
  <si>
    <t>PROPERTY, PLANT AND EQUIPMENT (Details) - USD ($)</t>
  </si>
  <si>
    <t>Property, Plant and Equipment [Line Items]</t>
  </si>
  <si>
    <t>Accumulated deprecation</t>
  </si>
  <si>
    <t>Property, plant and equipment, net</t>
  </si>
  <si>
    <t>Computer Equipment [Member]</t>
  </si>
  <si>
    <t>Computers and peripherals</t>
  </si>
  <si>
    <t>PROPERTY, PLANT AND EQUIPMENT (Details Textual) - USD ($)</t>
  </si>
  <si>
    <t>Depreciation</t>
  </si>
  <si>
    <t>INTANGIBLE ASSETS (Details) - USD ($)</t>
  </si>
  <si>
    <t>Intangible Assets</t>
  </si>
  <si>
    <t>Accumulated amortization</t>
  </si>
  <si>
    <t>Intangible Assets, Net</t>
  </si>
  <si>
    <t>Patents</t>
  </si>
  <si>
    <t>Finite-Lived Intangible Assets, Gross</t>
  </si>
  <si>
    <t>Capitalized software development</t>
  </si>
  <si>
    <t>INTANGIBLE ASSETS (Details Textual) - USD ($)</t>
  </si>
  <si>
    <t>Software Development Costs</t>
  </si>
  <si>
    <t>Finite-Lived Intangible Assets [Line Items]</t>
  </si>
  <si>
    <t>Amortization of Intangible Assets</t>
  </si>
  <si>
    <t>Finite-lived Intangible Assets Acquired</t>
  </si>
  <si>
    <t>Patents [Member]</t>
  </si>
  <si>
    <t>RELATED PARTY TRANSACTIONS (Details Textual) - USD ($)</t>
  </si>
  <si>
    <t>3 Months Ended</t>
  </si>
  <si>
    <t>Dec. 15, 2014</t>
  </si>
  <si>
    <t>Nov. 25, 2014</t>
  </si>
  <si>
    <t>Nov. 18, 2014</t>
  </si>
  <si>
    <t>Jun. 30, 2014</t>
  </si>
  <si>
    <t>Dec. 31, 2013</t>
  </si>
  <si>
    <t>Revenue from Related Parties</t>
  </si>
  <si>
    <t>Cost method investment</t>
  </si>
  <si>
    <t>Due to Related Parties</t>
  </si>
  <si>
    <t>Due to Related Parties, Noncurrent</t>
  </si>
  <si>
    <t>Stock Issued During Period, Shares, New Issues</t>
  </si>
  <si>
    <t>Accounts Payable and Accrued Liabilities [Member]</t>
  </si>
  <si>
    <t>Accrued Rent, Current</t>
  </si>
  <si>
    <t>Stock Issued During Period, Value, New Issues</t>
  </si>
  <si>
    <t>Executive Officer [Member]</t>
  </si>
  <si>
    <t>Nathaniel Bradley</t>
  </si>
  <si>
    <t>Operating Leases, Rent Expense, Net, Total</t>
  </si>
  <si>
    <t>Nathaniel Bradley | Demand Notes [Member]</t>
  </si>
  <si>
    <t>Debt Instrument, Face Amount</t>
  </si>
  <si>
    <t>Class of Warrant or Right, Number of Securities Called by Warrants or Rights</t>
  </si>
  <si>
    <t>Debt Instrument, Unamortized Discount</t>
  </si>
  <si>
    <t>Fair Value Assumptions, Expected Term</t>
  </si>
  <si>
    <t>Accrued Salary Conversion Amount</t>
  </si>
  <si>
    <t>Accrued Salary Converted To Common Stock</t>
  </si>
  <si>
    <t>Fair Value Assumptions, Expected Volatility Rate</t>
  </si>
  <si>
    <t>Fair Value Assumptions, Expected Dividend Rate</t>
  </si>
  <si>
    <t>0.00%</t>
  </si>
  <si>
    <t>Nathaniel Bradley | Demand Notes [Member] | Minimum [Member]</t>
  </si>
  <si>
    <t>1.37%</t>
  </si>
  <si>
    <t>Nathaniel Bradley | Demand Notes [Member] | Maximum [Member]</t>
  </si>
  <si>
    <t>1.43%</t>
  </si>
  <si>
    <t>Peartrack Security Systems</t>
  </si>
  <si>
    <t>Shares owned</t>
  </si>
  <si>
    <t>Ecologic Transportation</t>
  </si>
  <si>
    <t>Conversion of accounts receivable</t>
  </si>
  <si>
    <t>Cannonball Red</t>
  </si>
  <si>
    <t>Sean Bradley</t>
  </si>
  <si>
    <t>David Moradi</t>
  </si>
  <si>
    <t>Interest Receivable</t>
  </si>
  <si>
    <t>NOTES PAYABLE (Details) - USD ($)</t>
  </si>
  <si>
    <t>Notes Payable</t>
  </si>
  <si>
    <t>Short Term</t>
  </si>
  <si>
    <t>Long Term</t>
  </si>
  <si>
    <t>Convertible Secured Note (net of discount)</t>
  </si>
  <si>
    <t>Maryland TEDCO Note</t>
  </si>
  <si>
    <t>NOTES PAYABLE (Details Textual) - USD ($)</t>
  </si>
  <si>
    <t>Oct. 09, 2015</t>
  </si>
  <si>
    <t>Aug. 03, 2013</t>
  </si>
  <si>
    <t>Oct. 24, 2011</t>
  </si>
  <si>
    <t>Nov. 09, 2015</t>
  </si>
  <si>
    <t>Debt Instrument [Line Items]</t>
  </si>
  <si>
    <t>Notes and Loans Payable, Current, Total</t>
  </si>
  <si>
    <t>Long-term Debt, Total</t>
  </si>
  <si>
    <t>Repayments of Long-term Debt, Total</t>
  </si>
  <si>
    <t>Proceeds from Notes Payable</t>
  </si>
  <si>
    <t>Amortization of Debt Discount (Premium)</t>
  </si>
  <si>
    <t>Note and Warrant Purchase Agreement [Member]</t>
  </si>
  <si>
    <t>Share-based Compensation Arrangement by Share-based Payment Award, Award Vesting Rights, Percentage</t>
  </si>
  <si>
    <t>Notes and Warrants Exercisable Description</t>
  </si>
  <si>
    <t>Notes representing up to $2,500,000 in aggregate principal, and Warrants exercisable for up to 25,000,000 shares of Common Stock in the aggregate, may be issued and sold at one or more closings during the 30-day period immediately following the Initial Closing Date.</t>
  </si>
  <si>
    <t>Loans Payable</t>
  </si>
  <si>
    <t>Long-term Debt, Gross</t>
  </si>
  <si>
    <t>Debt Instrument, Interest Rate, Stated Percentage</t>
  </si>
  <si>
    <t>25.00%</t>
  </si>
  <si>
    <t>Interest Payable, Current</t>
  </si>
  <si>
    <t>Debt Instrument, Periodic Payment, Total</t>
  </si>
  <si>
    <t>Notes</t>
  </si>
  <si>
    <t>Debt Conversion Total Issued And Outstanding Common Shares Percent</t>
  </si>
  <si>
    <t>60.00%</t>
  </si>
  <si>
    <t>1.36%</t>
  </si>
  <si>
    <t>Proceeds from Sale of Available-for-sale Securities, Equity</t>
  </si>
  <si>
    <t>COMMITMENTS AND CONTINGENCIES (Details Textual)</t>
  </si>
  <si>
    <t>Nov. 10, 2015USD ($)shares</t>
  </si>
  <si>
    <t>Oct. 01, 2015USD ($)</t>
  </si>
  <si>
    <t>Jul. 01, 2015USD ($)</t>
  </si>
  <si>
    <t>May. 01, 2015USD ($)</t>
  </si>
  <si>
    <t>Mar. 05, 2015USD ($)shares</t>
  </si>
  <si>
    <t>Dec. 22, 2015shares</t>
  </si>
  <si>
    <t>Oct. 26, 2015shares</t>
  </si>
  <si>
    <t>Apr. 24, 2015USD ($)</t>
  </si>
  <si>
    <t>Jan. 27, 2014USD ($)$ / sharesshares</t>
  </si>
  <si>
    <t>Aug. 07, 2013USD ($)</t>
  </si>
  <si>
    <t>Dec. 31, 2015USD ($)ft²$ / sharesshares</t>
  </si>
  <si>
    <t>Sep. 30, 2014$ / shares</t>
  </si>
  <si>
    <t>Commitments And Contingencies [Line Items]</t>
  </si>
  <si>
    <t>Area Of Principal Executive Offices | ft²</t>
  </si>
  <si>
    <t>Operating Leases, Rent Expense</t>
  </si>
  <si>
    <t>Class of Warrant or Right, Exercise Price of Warrants or Rights | $ / shares</t>
  </si>
  <si>
    <t>Escrow Shares | shares</t>
  </si>
  <si>
    <t>Due to Related Parties, Current</t>
  </si>
  <si>
    <t>Lease Rent Per Month</t>
  </si>
  <si>
    <t>Loss Contingency, Undiscounted Amount of Insurance-related Assessment Liability</t>
  </si>
  <si>
    <t>Share-based Compensation Award, Tranche One [Member]</t>
  </si>
  <si>
    <t>Share-based Compensation Arrangement by Share-based Payment Award, Options, Grants in Period, Gross | shares</t>
  </si>
  <si>
    <t>Share-based Compensation Award, Tranche Two [Member]</t>
  </si>
  <si>
    <t>Performance Target | PSUs</t>
  </si>
  <si>
    <t>Share-based Compensation Arrangement by Share-based Payment Award, Non-Option Equity Instruments, Granted | shares</t>
  </si>
  <si>
    <t>Employee Stock Option [Member]</t>
  </si>
  <si>
    <t>Share-based Compensation Arrangement by Share-based Payment Award, Options, Outstanding, Weighted Average Exercise Price, Beginning Balance | $ / shares</t>
  </si>
  <si>
    <t>Sublease in Atlanta [Member]</t>
  </si>
  <si>
    <t>Sublease in Washington D C [Member]</t>
  </si>
  <si>
    <t>Reduction in Monthly Rent</t>
  </si>
  <si>
    <t>Gain (Loss) on Disposition of Business</t>
  </si>
  <si>
    <t>Sublease in New York [Member]</t>
  </si>
  <si>
    <t>Operating Leases, Rent Expense, Sublease Rentals</t>
  </si>
  <si>
    <t>Sublease in Scottsdale, AZ [Member]</t>
  </si>
  <si>
    <t>Base Salary</t>
  </si>
  <si>
    <t>Executive Employment Agreement Period</t>
  </si>
  <si>
    <t>3 years</t>
  </si>
  <si>
    <t>Share-based Compensation Arrangement by Share-based Payment Award, Options, Other Increases (Decreases) in Period | shares</t>
  </si>
  <si>
    <t>Officers' Compensation</t>
  </si>
  <si>
    <t>Share Price Condition</t>
  </si>
  <si>
    <t>(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Performace Objective Description</t>
  </si>
  <si>
    <t>(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t>
  </si>
  <si>
    <t>President [Member]</t>
  </si>
  <si>
    <t>Stock Granted, Value, Share-based Compensation, Gross</t>
  </si>
  <si>
    <t>James Crawford</t>
  </si>
  <si>
    <t>Consulting Agreement Monthly Fee Amount</t>
  </si>
  <si>
    <t>Constantine Potamianos</t>
  </si>
  <si>
    <t>2 years</t>
  </si>
  <si>
    <t>Edward O'Donnell</t>
  </si>
  <si>
    <t>Mr. Arena</t>
  </si>
  <si>
    <t>Signing Bonus</t>
  </si>
  <si>
    <t>Share-based Compensation Arrangement by Share-based Payment Award, Award Vesting Period</t>
  </si>
  <si>
    <t>Other Consideration Value To Related Party</t>
  </si>
  <si>
    <t>Related Party Total Consideration Amount</t>
  </si>
  <si>
    <t>Related Party Consideration Already Advanced</t>
  </si>
  <si>
    <t>Mr. Arena | PSUs</t>
  </si>
  <si>
    <t>Mr. Arena | Performance Target | PSUs</t>
  </si>
  <si>
    <t>PercentagePerformanceTargetsMet</t>
  </si>
  <si>
    <t>125.00%</t>
  </si>
  <si>
    <t>Mr. Arena | Revenue goal | PSUs</t>
  </si>
  <si>
    <t>Percentage Psus Awards Granted</t>
  </si>
  <si>
    <t>35.00%</t>
  </si>
  <si>
    <t>Mr. Arena | Cash flow goal | PSUs</t>
  </si>
  <si>
    <t>Mr. Arena | Discretionary Goal | PSUs</t>
  </si>
  <si>
    <t>30.00%</t>
  </si>
  <si>
    <t>Mr. Arena | AIM Group, Inc [Member]</t>
  </si>
  <si>
    <t>Consulting Agreement Fe eAmount Net</t>
  </si>
  <si>
    <t>Consulting Agreement Fee Amount</t>
  </si>
  <si>
    <t>Mr. Arena | Employee Stock Option [Member]</t>
  </si>
  <si>
    <t>Maximum Proceeds From Sale Of Stock Per Month</t>
  </si>
  <si>
    <t>Share-based Compensation Arrangement by Share-based Payment Award, Non-Option Equity Instruments, Forfeitures | shares</t>
  </si>
  <si>
    <t>Mr. Arena | Warrant [Member]</t>
  </si>
  <si>
    <t>Class of Warrant or Right, Number of Securities Called by Warrants or Rights | shares</t>
  </si>
  <si>
    <t>Mr. Arena | Maximum [Member]</t>
  </si>
  <si>
    <t>Quarterly Bonus</t>
  </si>
  <si>
    <t>Mr. Arena | Maximum [Member] | Performance Target | PSUs</t>
  </si>
  <si>
    <t>Mr. Arena | Minimum [Member] | Performance Target | PSUs</t>
  </si>
  <si>
    <t>75.00%</t>
  </si>
  <si>
    <t>Dr. Carr Bettis [Member]</t>
  </si>
  <si>
    <t>1 year</t>
  </si>
  <si>
    <t>(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Todd Bankofier [Member]</t>
  </si>
  <si>
    <t>(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STOCKHOLDERS' EQUITY (Details Textual) - USD ($)</t>
  </si>
  <si>
    <t>Jun. 02, 2015</t>
  </si>
  <si>
    <t>Mar. 12, 2015</t>
  </si>
  <si>
    <t>Mar. 05, 2015</t>
  </si>
  <si>
    <t>Feb. 02, 2015</t>
  </si>
  <si>
    <t>Jan. 15, 2015</t>
  </si>
  <si>
    <t>Oct. 26, 2015</t>
  </si>
  <si>
    <t>Jun. 15, 2015</t>
  </si>
  <si>
    <t>Mar. 16, 2015</t>
  </si>
  <si>
    <t>Feb. 23, 2015</t>
  </si>
  <si>
    <t>Jan. 29, 2015</t>
  </si>
  <si>
    <t>Jul. 31, 2014</t>
  </si>
  <si>
    <t>Jul. 17, 2014</t>
  </si>
  <si>
    <t>Mar. 28, 2014</t>
  </si>
  <si>
    <t>Feb. 03, 2014</t>
  </si>
  <si>
    <t>Jan. 30, 2014</t>
  </si>
  <si>
    <t>Jan. 27, 2014</t>
  </si>
  <si>
    <t>Mar. 27, 2014</t>
  </si>
  <si>
    <t>Class of Stock [Line Items]</t>
  </si>
  <si>
    <t>Subscription Receivable</t>
  </si>
  <si>
    <t>Proceeds from Issuance of Warrants</t>
  </si>
  <si>
    <t>Stock Issued During Period, Shares, Issued for Services</t>
  </si>
  <si>
    <t>Stock Issued During Period Value Warrants Exercised</t>
  </si>
  <si>
    <t>Common Stock Issuance Costs</t>
  </si>
  <si>
    <t>Shares, Issued</t>
  </si>
  <si>
    <t>Share price (in dollars per share)</t>
  </si>
  <si>
    <t>Conversion price (in dollars per share)</t>
  </si>
  <si>
    <t>Preferred Stock, Dividend Rate, Percentage</t>
  </si>
  <si>
    <t>Stock Issued During Period, Value, Issued for Services</t>
  </si>
  <si>
    <t>Share-based Compensation Arrangement by Share-based Payment Award, Options, Exercises in Period</t>
  </si>
  <si>
    <t>Adjustments to Additional Paid in Capital Warrant Options and PSU Issued for Services</t>
  </si>
  <si>
    <t>Proceeds From Units Sold To Accredited Investors</t>
  </si>
  <si>
    <t>Private Placement Cost For Units Sold To Accredited Investors</t>
  </si>
  <si>
    <t>Common Stock Shares Authorized Before Amendment</t>
  </si>
  <si>
    <t>Share Based Compensation Arrangement By Share Based Payment Award Equity Instruments Other Than Options Exercises In Period</t>
  </si>
  <si>
    <t>Common Stock, Value, Issued</t>
  </si>
  <si>
    <t>Proceeds from Issuance of Common Stock</t>
  </si>
  <si>
    <t>Dividend Declared [Member]</t>
  </si>
  <si>
    <t>Shares Issued, Price Per Share</t>
  </si>
  <si>
    <t>Private Placement [Member]</t>
  </si>
  <si>
    <t>Share-based Compensation Arrangement by Share-based Payment Award, Options, Grants in Period, Gross</t>
  </si>
  <si>
    <t>Share-based Compensation Arrangements by Share-based Payment Award, Options, Grants in Period, Weighted Average Exercise Price</t>
  </si>
  <si>
    <t>Proceeds from Issuance of Private Placement</t>
  </si>
  <si>
    <t>Class of Warrant or Right, Outstanding</t>
  </si>
  <si>
    <t>Consultant [Member]</t>
  </si>
  <si>
    <t>Proceeds From Issuance Of Warrants Gross</t>
  </si>
  <si>
    <t>Warrant Discount Percentage</t>
  </si>
  <si>
    <t>Share Based Compensation Arrangement By Share Based Payment Award Vesting Monthly</t>
  </si>
  <si>
    <t>Warrant [Member] | Second Private Placement and Third Private Placement [Member]</t>
  </si>
  <si>
    <t>Employee Stock Option Three [Member]</t>
  </si>
  <si>
    <t>Employee Stock Option Four [Member]</t>
  </si>
  <si>
    <t>Share-based Compensation Arrangement by Share-based Payment Award, Expiration Date</t>
  </si>
  <si>
    <t>Feb. 2,
		2020</t>
  </si>
  <si>
    <t>Employee Stock Option Five [Member]</t>
  </si>
  <si>
    <t>Feb. 23,
		2020</t>
  </si>
  <si>
    <t>Employee Stock Option Seven [Member]</t>
  </si>
  <si>
    <t>Mar. 12,
		2020</t>
  </si>
  <si>
    <t>Employee Stock Option Eight [Member]</t>
  </si>
  <si>
    <t>Mar. 16,
		2020</t>
  </si>
  <si>
    <t>Employee Stock Option Nine [Member]</t>
  </si>
  <si>
    <t>Jun. 2,
		2018</t>
  </si>
  <si>
    <t>Employee Stock Option Ten [Member]</t>
  </si>
  <si>
    <t>Employee Stock Option Eleven [Member]</t>
  </si>
  <si>
    <t>Employee Stock Option Twevel [Member]</t>
  </si>
  <si>
    <t>Jun. 15,
		2020</t>
  </si>
  <si>
    <t>Promissory Notes [Member]</t>
  </si>
  <si>
    <t>Percentage Of Additional Principal Amount</t>
  </si>
  <si>
    <t>Paid In Kind Interest Percentage</t>
  </si>
  <si>
    <t>Convertible Debt</t>
  </si>
  <si>
    <t>Share-based Compensation Arrangement by Share-based Payment Award, Options, Exercisable, Number</t>
  </si>
  <si>
    <t>Equity Securities Issued Percentage</t>
  </si>
  <si>
    <t>Share-based Compensation Arrangement by Share-based Payment Award, Options, Exercisable, Weighted Average Exercise Price</t>
  </si>
  <si>
    <t>Warrants granted on February 3, 2014 [Member] | Warrant [Member]</t>
  </si>
  <si>
    <t>1.44%</t>
  </si>
  <si>
    <t>Class Of Warrant Or Right Grant Date Fair Value</t>
  </si>
  <si>
    <t>June 2015 Issue One [Member]</t>
  </si>
  <si>
    <t>Exercise Price Of Units</t>
  </si>
  <si>
    <t>Term of warrants issued to accredited investor</t>
  </si>
  <si>
    <t>Units Sold To Accredited Investors Number Of Common Shares That Can Be Purchased Against Each Warrant</t>
  </si>
  <si>
    <t>June 2015 Issue Two [Member]</t>
  </si>
  <si>
    <t>Accredited investors</t>
  </si>
  <si>
    <t>Units sold to accredited investors, number of common shares</t>
  </si>
  <si>
    <t>Units Sold To Accredited Investors Warrants</t>
  </si>
  <si>
    <t>Units sold to accredited investors (in shares)</t>
  </si>
  <si>
    <t>Units Sold To Accredited Investors Warrants Common Stock For Services</t>
  </si>
  <si>
    <t>Proceeds From Units Sold To Accredited Investors Net Of Placement Fees</t>
  </si>
  <si>
    <t>Percent Of Common Shares Available To Purchase With Purchase Of Common Share Of Stock</t>
  </si>
  <si>
    <t>37.50%</t>
  </si>
  <si>
    <t>Board of Directors Chairman [Member]</t>
  </si>
  <si>
    <t>Payments For Rent Half Hour</t>
  </si>
  <si>
    <t>Exeeded Fair Value Of Furniture</t>
  </si>
  <si>
    <t>Share Based Compensation Arrangement By Share Based Payment Award Options Provisions</t>
  </si>
  <si>
    <t>Share Price Held In Escrow</t>
  </si>
  <si>
    <t>Professional Fees</t>
  </si>
  <si>
    <t>Effect on Future Earnings, Offset Amount</t>
  </si>
  <si>
    <t>Effect on Future Earnings, Amount</t>
  </si>
  <si>
    <t>Security Deposit</t>
  </si>
  <si>
    <t>Payments for Rent</t>
  </si>
  <si>
    <t>Stock and Warrants Issued During Period, Value, Preferred Stock and Warrants</t>
  </si>
  <si>
    <t>Share-based Compensation Arrangement by Share-based Payment Award, Options, Forfeitures in Period</t>
  </si>
  <si>
    <t>Stock Issued During Period, Shares, Restricted Stock Award, Gross</t>
  </si>
  <si>
    <t>Proceeds from Issuance Initial Public Offering</t>
  </si>
  <si>
    <t>Escrow Deposit</t>
  </si>
  <si>
    <t>Executive Employee [Member]</t>
  </si>
  <si>
    <t>Executive Employee [Member] | Warrant [Member]</t>
  </si>
  <si>
    <t>Series A Preferred Stock [Member]</t>
  </si>
  <si>
    <t>Debt Instrument, Convertible, Beneficial Conversion Feature</t>
  </si>
  <si>
    <t>Cumulative Dividends</t>
  </si>
  <si>
    <t>INCOME TAXES (Details) - USD ($)</t>
  </si>
  <si>
    <t>Net operating loss carry forwards</t>
  </si>
  <si>
    <t>Less valuation allowance</t>
  </si>
  <si>
    <t>Net deferred tax asset</t>
  </si>
  <si>
    <t>INCOME TAXES (Details Textual) - USD ($)</t>
  </si>
  <si>
    <t>Operating Loss Carryforwards</t>
  </si>
  <si>
    <t>OPTIONS (Details) - $ / shares</t>
  </si>
  <si>
    <t>Share-based Compensation Arrangement by Share-based Payment Award, Options, Outstanding</t>
  </si>
  <si>
    <t>Exercised (in shares)</t>
  </si>
  <si>
    <t>Employee Stock Option</t>
  </si>
  <si>
    <t>Outstanding at beginning of the period (in shares)</t>
  </si>
  <si>
    <t>Granted (in shares)</t>
  </si>
  <si>
    <t>Forfeited (in shares)</t>
  </si>
  <si>
    <t>Outstanding at the end of the period (in shares)</t>
  </si>
  <si>
    <t>Share-based Compensation Arrangement by Share-based Payment Award, Options, Outstanding, 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OPTIONS (Details 1) - Employee Stock Option [Member] - USD ($)</t>
  </si>
  <si>
    <t>Average Exercise Price</t>
  </si>
  <si>
    <t>Number of Shares</t>
  </si>
  <si>
    <t>Remaining Average Contractual Life (in years)</t>
  </si>
  <si>
    <t>10 months 28 days</t>
  </si>
  <si>
    <t>3 years 9 months 14 days</t>
  </si>
  <si>
    <t>Exercise Price times number of Shares</t>
  </si>
  <si>
    <t>Weighted Average Exercise Price</t>
  </si>
  <si>
    <t>Intrinsic Value</t>
  </si>
  <si>
    <t>OPTIONS (Details Textual) - USD ($)</t>
  </si>
  <si>
    <t>Deferred Compensation Liability, Current and Noncurrent</t>
  </si>
  <si>
    <t>Options</t>
  </si>
  <si>
    <t>Expected dividend yield (as a percent)</t>
  </si>
  <si>
    <t>Share based compensation expense</t>
  </si>
  <si>
    <t>Share-based Compensation Arrangement by Share-based Payment Award, Options, Outstanding, Number, Beginning Balance</t>
  </si>
  <si>
    <t>Weighted Average Remaining Term</t>
  </si>
  <si>
    <t>3 years 7 months 10 days</t>
  </si>
  <si>
    <t>4 years 3 months 18 days</t>
  </si>
  <si>
    <t>Outstanding at end of the period, Intrinsic Value (in dollars)</t>
  </si>
  <si>
    <t>Options | Maximum</t>
  </si>
  <si>
    <t>Expected term</t>
  </si>
  <si>
    <t>3 years 3 months 4 days</t>
  </si>
  <si>
    <t>Expected volatility (as a percent)</t>
  </si>
  <si>
    <t>250.00%</t>
  </si>
  <si>
    <t>Risk-free interest rate (as a percent)</t>
  </si>
  <si>
    <t>1.83%</t>
  </si>
  <si>
    <t>Options | Minimum</t>
  </si>
  <si>
    <t>1 year 5 months 1 day</t>
  </si>
  <si>
    <t>0.39%</t>
  </si>
  <si>
    <t>WARRANTS (Details) - USD ($)</t>
  </si>
  <si>
    <t>Number of warrants</t>
  </si>
  <si>
    <t>Number of shares, beginning</t>
  </si>
  <si>
    <t>Number of shares, granted</t>
  </si>
  <si>
    <t>Number of shares, exercised</t>
  </si>
  <si>
    <t>Number of shares, Forfeited</t>
  </si>
  <si>
    <t>Number of shares, ending</t>
  </si>
  <si>
    <t>Weighted average exercise price</t>
  </si>
  <si>
    <t>Weighted average exercise price, beginning (in dollars per share)</t>
  </si>
  <si>
    <t>Weighted average exercise price, granted (in dollars per share) | $ / shares</t>
  </si>
  <si>
    <t>Weighted average exercise price, exercised (in dollars per share)</t>
  </si>
  <si>
    <t>Weighted average exercise price, Forfeited (in dollars per share)</t>
  </si>
  <si>
    <t>Weighted average exercise price, ending (in dollars per share)</t>
  </si>
  <si>
    <t>Wtd Avg. Remaining Term</t>
  </si>
  <si>
    <t>4 years 1 month 24 days</t>
  </si>
  <si>
    <t>3 years 8 months 8 days</t>
  </si>
  <si>
    <t>4 years 7 months 13 days</t>
  </si>
  <si>
    <t>Outstanding at beginning of the period</t>
  </si>
  <si>
    <t>Outstanding at ending of the period</t>
  </si>
  <si>
    <t>WARRANTS (Details Textual) - USD ($)</t>
  </si>
  <si>
    <t>Warrant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0.29%</t>
  </si>
  <si>
    <t>Share-based Compensation Arrangement by Share-based Payment Award, Fair Value Assumptions, Risk Free Interest Rate, Maximum</t>
  </si>
  <si>
    <t>1.71%</t>
  </si>
  <si>
    <t>Share-based Compensation Arrangement by Share-based Payment Award, Fair Value Assumptions, Expected Dividend Rate</t>
  </si>
  <si>
    <t>Warrants | Minimum</t>
  </si>
  <si>
    <t>1 year 6 months</t>
  </si>
  <si>
    <t>Warrants | Maximum</t>
  </si>
  <si>
    <t>PERFORMANCE SHARE UNITS (Details) - $ / shares</t>
  </si>
  <si>
    <t>Number of PSUs</t>
  </si>
  <si>
    <t>Weighted Average, Grant Price</t>
  </si>
  <si>
    <t>Performance Shares [Member]</t>
  </si>
  <si>
    <t>Weighted Average Remaining Term, Forfeited</t>
  </si>
  <si>
    <t>0 years</t>
  </si>
  <si>
    <t>Weighted Average Remaining Term, Outstanding</t>
  </si>
  <si>
    <t>PERFORMANCE SHARE UNITS (Details Textual) - USD ($)</t>
  </si>
  <si>
    <t>Apr. 02, 2013</t>
  </si>
  <si>
    <t>Performance share unit agreement granted (in shares)</t>
  </si>
  <si>
    <t>PSUs [Member]</t>
  </si>
  <si>
    <t>Stock compensation expense related to the options and warrants</t>
  </si>
  <si>
    <t>Share Unit Based Recovery Expense</t>
  </si>
  <si>
    <t>PSUs [Member] | AIM | Mr. Arena</t>
  </si>
  <si>
    <t>PSUs [Member] | Chief Executive Officer</t>
  </si>
  <si>
    <t>PSUs [Member] | Officer</t>
  </si>
  <si>
    <t>PSUs [Member] | Chief Operating Officer</t>
  </si>
  <si>
    <t>Restricted Stock [Member] | AIM | Mr. Arena</t>
  </si>
  <si>
    <t>Number of options awarded</t>
  </si>
  <si>
    <t>CONCENTRATIONS (Details Textual)</t>
  </si>
  <si>
    <t>Customer One [Member]</t>
  </si>
  <si>
    <t>Concentration Risk [Line Items]</t>
  </si>
  <si>
    <t>Customer Two [Member]</t>
  </si>
  <si>
    <t>1.70%</t>
  </si>
  <si>
    <t>Sales Revenue, Net [Member] | Customer Concentration Risk [Member]</t>
  </si>
  <si>
    <t>SUBSEQUENT EVENTS (Details Textual) - shares</t>
  </si>
  <si>
    <t>Feb. 12, 2016</t>
  </si>
  <si>
    <t>Subsequent Event [Line Items]</t>
  </si>
  <si>
    <t>Share-based Compensation Arrangement by Share-based Payment Award, Equity Instruments Other than Options, Grants in Period</t>
  </si>
  <si>
    <t>Vice President [Member] | Sales Revenue, Net [Member]</t>
  </si>
  <si>
    <t>Share-based Compensation Arrangement by Share-based Payment Award, Description</t>
  </si>
  <si>
    <t>On February 12, 2016, the Company modified the employment agreement for Sean Bradley to limit the number of option awards he can receive in lieu of $6,250 cash per quarter to 150,000 options per quarter.</t>
  </si>
  <si>
    <t>Board of Directors Chairman [Member] | Warrant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0_);(#,##0.00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362190</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8756678</v>
      </c>
    </row>
    <row spans="1:4" r="17">
      <c s="4" r="A17" t="s">
        <v>28</v>
      </c>
      <c s="4" r="B17" t="s">
        <v>29</v>
      </c>
    </row>
    <row spans="1:4" r="18">
      <c s="4" r="A18" t="s">
        <v>30</v>
      </c>
      <c s="6" r="C18" t="n">
        <v>81717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59</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87257</v>
      </c>
      <c s="7" r="C3" t="n">
        <v>1672901</v>
      </c>
    </row>
    <row spans="1:3" r="4">
      <c s="4" r="A4" t="s">
        <v>35</v>
      </c>
      <c s="6" r="B4" t="n">
        <v>22741</v>
      </c>
      <c s="6" r="C4" t="n">
        <v>261676</v>
      </c>
    </row>
    <row spans="1:3" r="5">
      <c s="4" r="A5" t="s">
        <v>36</v>
      </c>
      <c s="6" r="B5" t="n">
        <v>0</v>
      </c>
      <c s="6" r="C5" t="n">
        <v>10000</v>
      </c>
    </row>
    <row spans="1:3" r="6">
      <c s="4" r="A6" t="s">
        <v>37</v>
      </c>
      <c s="6" r="B6" t="n">
        <v>3600</v>
      </c>
      <c s="6" r="C6" t="n">
        <v>13800</v>
      </c>
    </row>
    <row spans="1:3" r="7">
      <c s="4" r="A7" t="s">
        <v>38</v>
      </c>
      <c s="6" r="B7" t="n">
        <v>50000</v>
      </c>
      <c s="6" r="C7" t="n">
        <v>50000</v>
      </c>
    </row>
    <row spans="1:3" r="8">
      <c s="4" r="A8" t="s">
        <v>39</v>
      </c>
      <c s="6" r="B8" t="n">
        <v>0</v>
      </c>
      <c s="6" r="C8" t="n">
        <v>1175000</v>
      </c>
    </row>
    <row spans="1:3" r="9">
      <c s="4" r="A9" t="s">
        <v>40</v>
      </c>
      <c s="6" r="B9" t="n">
        <v>41388</v>
      </c>
      <c s="6" r="C9" t="n">
        <v>90688</v>
      </c>
    </row>
    <row spans="1:3" r="10">
      <c s="4" r="A10" t="s">
        <v>41</v>
      </c>
      <c s="6" r="B10" t="n">
        <v>1804986</v>
      </c>
      <c s="6" r="C10" t="n">
        <v>3274065</v>
      </c>
    </row>
    <row spans="1:3" r="11">
      <c s="4" r="A11" t="s">
        <v>42</v>
      </c>
      <c s="6" r="B11" t="n">
        <v>0</v>
      </c>
      <c s="6" r="C11" t="n">
        <v>651</v>
      </c>
    </row>
    <row spans="1:3" r="12">
      <c s="4" r="A12" t="s">
        <v>43</v>
      </c>
      <c s="6" r="B12" t="n">
        <v>2840856</v>
      </c>
      <c s="6" r="C12" t="n">
        <v>3097293</v>
      </c>
    </row>
    <row spans="1:3" r="13">
      <c s="4" r="A13" t="s">
        <v>44</v>
      </c>
      <c s="6" r="B13" t="n">
        <v>700528</v>
      </c>
      <c s="6" r="C13" t="n">
        <v>700528</v>
      </c>
    </row>
    <row spans="1:3" r="14">
      <c s="4" r="A14" t="s">
        <v>45</v>
      </c>
      <c s="6" r="B14" t="n">
        <v>5346370</v>
      </c>
      <c s="6" r="C14" t="n">
        <v>7072537</v>
      </c>
    </row>
    <row spans="1:3" r="15">
      <c s="3" r="A15" t="s">
        <v>46</v>
      </c>
    </row>
    <row spans="1:3" r="16">
      <c s="4" r="A16" t="s">
        <v>47</v>
      </c>
      <c s="6" r="B16" t="n">
        <v>213620</v>
      </c>
      <c s="6" r="C16" t="n">
        <v>779891</v>
      </c>
    </row>
    <row spans="1:3" r="17">
      <c s="4" r="A17" t="s">
        <v>48</v>
      </c>
      <c s="6" r="B17" t="n">
        <v>0</v>
      </c>
      <c s="6" r="C17" t="n">
        <v>123908</v>
      </c>
    </row>
    <row spans="1:3" r="18">
      <c s="4" r="A18" t="s">
        <v>49</v>
      </c>
      <c s="6" r="B18" t="n">
        <v>24000</v>
      </c>
      <c s="6" r="C18" t="n">
        <v>24000</v>
      </c>
    </row>
    <row spans="1:3" r="19">
      <c s="4" r="A19" t="s">
        <v>50</v>
      </c>
      <c s="6" r="B19" t="n">
        <v>153474</v>
      </c>
      <c s="6" r="C19" t="n">
        <v>228983</v>
      </c>
    </row>
    <row spans="1:3" r="20">
      <c s="4" r="A20" t="s">
        <v>51</v>
      </c>
      <c s="6" r="B20" t="n">
        <v>439361</v>
      </c>
      <c s="6" r="C20" t="n">
        <v>0</v>
      </c>
    </row>
    <row spans="1:3" r="21">
      <c s="4" r="A21" t="s">
        <v>52</v>
      </c>
      <c s="6" r="B21" t="n">
        <v>60790</v>
      </c>
      <c s="6" r="C21" t="n">
        <v>0</v>
      </c>
    </row>
    <row spans="1:3" r="22">
      <c s="4" r="A22" t="s">
        <v>53</v>
      </c>
      <c s="6" r="B22" t="n">
        <v>891245</v>
      </c>
      <c s="6" r="C22" t="n">
        <v>1156782</v>
      </c>
    </row>
    <row spans="1:3" r="23">
      <c s="3" r="A23" t="s">
        <v>54</v>
      </c>
    </row>
    <row spans="1:3" r="24">
      <c s="4" r="A24" t="s">
        <v>55</v>
      </c>
      <c s="6" r="B24" t="n">
        <v>1923499</v>
      </c>
      <c s="6" r="C24" t="n">
        <v>51800</v>
      </c>
    </row>
    <row spans="1:3" r="25">
      <c s="4" r="A25" t="s">
        <v>56</v>
      </c>
      <c s="6" r="B25" t="n">
        <v>0</v>
      </c>
      <c s="6" r="C25" t="n">
        <v>0</v>
      </c>
    </row>
    <row spans="1:3" r="26">
      <c s="4" r="A26" t="s">
        <v>57</v>
      </c>
      <c s="6" r="B26" t="n">
        <v>1923499</v>
      </c>
      <c s="6" r="C26" t="n">
        <v>51800</v>
      </c>
    </row>
    <row spans="1:3" r="27">
      <c s="4" r="A27" t="s">
        <v>58</v>
      </c>
      <c s="6" r="B27" t="n">
        <v>2814744</v>
      </c>
      <c s="6" r="C27" t="n">
        <v>1208582</v>
      </c>
    </row>
    <row spans="1:3" r="28">
      <c s="3" r="A28" t="s">
        <v>59</v>
      </c>
    </row>
    <row spans="1:3" r="29">
      <c s="4" r="A29" t="s">
        <v>60</v>
      </c>
      <c s="6" r="B29" t="n">
        <v>2</v>
      </c>
      <c s="6" r="C29" t="n">
        <v>0</v>
      </c>
    </row>
    <row spans="1:3" r="30">
      <c s="4" r="A30" t="s">
        <v>61</v>
      </c>
      <c s="6" r="B30" t="n">
        <v>817</v>
      </c>
      <c s="6" r="C30" t="n">
        <v>778</v>
      </c>
    </row>
    <row spans="1:3" r="31">
      <c s="4" r="A31" t="s">
        <v>62</v>
      </c>
      <c s="6" r="B31" t="n">
        <v>-623000</v>
      </c>
      <c s="6" r="C31" t="n">
        <v>-623000</v>
      </c>
    </row>
    <row spans="1:3" r="32">
      <c s="4" r="A32" t="s">
        <v>63</v>
      </c>
      <c s="6" r="B32" t="n">
        <v>27393238</v>
      </c>
      <c s="6" r="C32" t="n">
        <v>23516463</v>
      </c>
    </row>
    <row spans="1:3" r="33">
      <c s="4" r="A33" t="s">
        <v>64</v>
      </c>
      <c s="6" r="B33" t="n">
        <v>-24239431</v>
      </c>
      <c s="6" r="C33" t="n">
        <v>-17030286</v>
      </c>
    </row>
    <row spans="1:3" r="34">
      <c s="4" r="A34" t="s">
        <v>65</v>
      </c>
      <c s="6" r="B34" t="n">
        <v>2531626</v>
      </c>
      <c s="6" r="C34" t="n">
        <v>5863955</v>
      </c>
    </row>
    <row spans="1:3" r="35">
      <c s="4" r="A35" t="s">
        <v>66</v>
      </c>
      <c s="7" r="B35" t="n">
        <v>5346370</v>
      </c>
      <c s="7" r="C35" t="n">
        <v>7072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71</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254</v>
      </c>
      <c s="4" r="B16" t="s">
        <v>255</v>
      </c>
    </row>
    <row spans="1:2" r="17">
      <c s="4" r="A17" t="s">
        <v>256</v>
      </c>
      <c s="4" r="B17" t="s">
        <v>257</v>
      </c>
    </row>
    <row spans="1:2" r="18">
      <c s="4" r="A18" t="s">
        <v>258</v>
      </c>
      <c s="4" r="B18" t="s">
        <v>259</v>
      </c>
    </row>
    <row spans="1:2" r="19">
      <c s="4" r="A19" t="s">
        <v>260</v>
      </c>
      <c s="4" r="B19" t="s">
        <v>261</v>
      </c>
    </row>
    <row spans="1:2" r="20">
      <c s="4" r="A20" t="s">
        <v>262</v>
      </c>
      <c s="4" r="B20" t="s">
        <v>263</v>
      </c>
    </row>
    <row spans="1:2" r="21">
      <c s="4" r="A21" t="s">
        <v>264</v>
      </c>
      <c s="4" r="B21" t="s">
        <v>265</v>
      </c>
    </row>
    <row spans="1:2" r="22">
      <c s="4" r="A22" t="s">
        <v>266</v>
      </c>
      <c s="4" r="B22" t="s">
        <v>267</v>
      </c>
    </row>
    <row spans="1:2" r="23">
      <c s="4" r="A23" t="s">
        <v>268</v>
      </c>
      <c s="4" r="B23" t="s">
        <v>269</v>
      </c>
    </row>
    <row spans="1:2" r="24">
      <c s="4" r="A24" t="s">
        <v>270</v>
      </c>
      <c s="4" r="B2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75</v>
      </c>
    </row>
    <row spans="1:2" r="4">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5</v>
      </c>
      <c s="2" r="B1" t="s">
        <v>1</v>
      </c>
    </row>
    <row spans="1:2" r="2">
      <c s="2" r="B2" t="s">
        <v>2</v>
      </c>
    </row>
    <row spans="1:2" r="3">
      <c s="3" r="A3" t="s">
        <v>183</v>
      </c>
    </row>
    <row spans="1:2" r="4">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8</v>
      </c>
      <c s="2" r="B1" t="s">
        <v>1</v>
      </c>
    </row>
    <row spans="1:2" r="2">
      <c s="2" r="B2" t="s">
        <v>2</v>
      </c>
    </row>
    <row spans="1:2" r="3">
      <c s="3" r="A3" t="s">
        <v>187</v>
      </c>
    </row>
    <row spans="1:2" r="4">
      <c s="4" r="A4" t="s">
        <v>279</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81</v>
      </c>
      <c s="2" r="B1" t="s">
        <v>1</v>
      </c>
    </row>
    <row spans="1:2" r="2">
      <c s="2" r="B2" t="s">
        <v>2</v>
      </c>
    </row>
    <row spans="1:2" r="3">
      <c s="3" r="A3" t="s">
        <v>195</v>
      </c>
    </row>
    <row spans="1:2" r="4">
      <c s="4" r="A4" t="s">
        <v>282</v>
      </c>
      <c s="4" r="B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4</v>
      </c>
      <c s="2" r="B1" t="s">
        <v>1</v>
      </c>
    </row>
    <row spans="1:2" r="2">
      <c s="2" r="B2" t="s">
        <v>2</v>
      </c>
    </row>
    <row spans="1:2" r="3">
      <c s="3" r="A3" t="s">
        <v>206</v>
      </c>
    </row>
    <row spans="1:2" r="4">
      <c s="4" r="A4" t="s">
        <v>285</v>
      </c>
      <c s="4" r="B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10</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92</v>
      </c>
      <c s="2" r="B1" t="s">
        <v>1</v>
      </c>
    </row>
    <row spans="1:2" r="2">
      <c s="2" r="B2" t="s">
        <v>2</v>
      </c>
    </row>
    <row spans="1:2" r="3">
      <c s="3" r="A3" t="s">
        <v>214</v>
      </c>
    </row>
    <row spans="1:2" r="4">
      <c s="4" r="A4" t="s">
        <v>293</v>
      </c>
      <c s="4" r="B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2</v>
      </c>
    </row>
    <row spans="1:3" r="2">
      <c s="4" r="A2" t="s">
        <v>68</v>
      </c>
      <c s="8" r="B2" t="n">
        <v>1e-05</v>
      </c>
      <c s="8" r="C2" t="n">
        <v>1e-05</v>
      </c>
    </row>
    <row spans="1:3" r="3">
      <c s="4" r="A3" t="s">
        <v>69</v>
      </c>
      <c s="6" r="B3" t="n">
        <v>10000000</v>
      </c>
      <c s="6" r="C3" t="n">
        <v>10000000</v>
      </c>
    </row>
    <row spans="1:3" r="4">
      <c s="4" r="A4" t="s">
        <v>70</v>
      </c>
      <c s="6" r="B4" t="n">
        <v>175000</v>
      </c>
      <c s="6" r="C4" t="n">
        <v>175000</v>
      </c>
    </row>
    <row spans="1:3" r="5">
      <c s="4" r="A5" t="s">
        <v>71</v>
      </c>
      <c s="6" r="B5" t="n">
        <v>0</v>
      </c>
      <c s="6" r="C5" t="n">
        <v>0</v>
      </c>
    </row>
    <row spans="1:3" r="6">
      <c s="4" r="A6" t="s">
        <v>72</v>
      </c>
      <c s="8" r="B6" t="n">
        <v>1e-05</v>
      </c>
      <c s="8" r="C6" t="n">
        <v>1e-05</v>
      </c>
    </row>
    <row spans="1:3" r="7">
      <c s="4" r="A7" t="s">
        <v>73</v>
      </c>
      <c s="6" r="B7" t="n">
        <v>250000000</v>
      </c>
      <c s="6" r="C7" t="n">
        <v>250000000</v>
      </c>
    </row>
    <row spans="1:3" r="8">
      <c s="4" r="A8" t="s">
        <v>74</v>
      </c>
      <c s="6" r="B8" t="n">
        <v>81717154</v>
      </c>
      <c s="6" r="C8" t="n">
        <v>77817861</v>
      </c>
    </row>
    <row spans="1:3" r="9">
      <c s="4" r="A9" t="s">
        <v>75</v>
      </c>
      <c s="6" r="B9" t="n">
        <v>81717154</v>
      </c>
      <c s="6" r="C9" t="n">
        <v>77817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18</v>
      </c>
    </row>
    <row spans="1:2" r="4">
      <c s="4" r="A4" t="s">
        <v>296</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25"/>
    <col customWidth="1" max="6" min="6" width="21"/>
  </cols>
  <sheetData>
    <row spans="1:6" r="1">
      <c s="1" r="A1" t="s">
        <v>298</v>
      </c>
      <c s="2" r="B1" t="s">
        <v>299</v>
      </c>
      <c s="2" r="E1" t="s">
        <v>1</v>
      </c>
    </row>
    <row spans="1:6" r="2">
      <c s="2" r="B2" t="s">
        <v>300</v>
      </c>
      <c s="2" r="C2" t="s">
        <v>301</v>
      </c>
      <c s="2" r="D2" t="s">
        <v>302</v>
      </c>
      <c s="2" r="E2" t="s">
        <v>303</v>
      </c>
      <c s="2" r="F2" t="s">
        <v>304</v>
      </c>
    </row>
    <row spans="1:6" r="3">
      <c s="3" r="A3" t="s">
        <v>305</v>
      </c>
    </row>
    <row spans="1:6" r="4">
      <c s="4" r="A4" t="s">
        <v>306</v>
      </c>
      <c s="6" r="E4" t="n">
        <v>6</v>
      </c>
    </row>
    <row spans="1:6" r="5">
      <c s="4" r="A5" t="s">
        <v>307</v>
      </c>
      <c s="6" r="E5" t="n">
        <v>2</v>
      </c>
    </row>
    <row spans="1:6" r="6">
      <c s="4" r="A6" t="s">
        <v>308</v>
      </c>
      <c s="7" r="E6" t="n">
        <v>913741</v>
      </c>
    </row>
    <row spans="1:6" r="7">
      <c s="4" r="A7" t="s">
        <v>309</v>
      </c>
      <c s="7" r="E7" t="n">
        <v>-5474454</v>
      </c>
      <c s="7" r="F7" t="n">
        <v>-5801600</v>
      </c>
    </row>
    <row spans="1:6" r="8">
      <c s="4" r="A8" t="s">
        <v>310</v>
      </c>
    </row>
    <row spans="1:6" r="9">
      <c s="3" r="A9" t="s">
        <v>305</v>
      </c>
    </row>
    <row spans="1:6" r="10">
      <c s="4" r="A10" t="s">
        <v>311</v>
      </c>
      <c s="7" r="B10" t="n">
        <v>50000</v>
      </c>
    </row>
    <row spans="1:6" r="11">
      <c s="4" r="A11" t="s">
        <v>312</v>
      </c>
    </row>
    <row spans="1:6" r="12">
      <c s="3" r="A12" t="s">
        <v>305</v>
      </c>
    </row>
    <row spans="1:6" r="13">
      <c s="4" r="A13" t="s">
        <v>313</v>
      </c>
      <c s="4" r="D13" t="s">
        <v>314</v>
      </c>
    </row>
    <row spans="1:6" r="14">
      <c s="4" r="A14" t="s">
        <v>315</v>
      </c>
      <c s="7" r="C14" t="n">
        <v>67732</v>
      </c>
    </row>
    <row spans="1:6" r="15">
      <c s="4" r="A15" t="s">
        <v>316</v>
      </c>
      <c s="6" r="C15" t="n">
        <v>5871752</v>
      </c>
    </row>
    <row spans="1:6" r="16">
      <c s="4" r="A16" t="s">
        <v>317</v>
      </c>
      <c s="7" r="C16" t="n">
        <v>1400200</v>
      </c>
    </row>
    <row spans="1:6" r="17">
      <c s="4" r="A17" t="s">
        <v>318</v>
      </c>
      <c s="6" r="C17" t="n">
        <v>24004143</v>
      </c>
    </row>
    <row spans="1:6" r="18">
      <c s="4" r="A18" t="s">
        <v>319</v>
      </c>
      <c s="10" r="C18" t="n">
        <v>0.94134</v>
      </c>
    </row>
    <row spans="1:6" r="19">
      <c s="4" r="A19" t="s">
        <v>320</v>
      </c>
    </row>
    <row spans="1:6" r="20">
      <c s="3" r="A20" t="s">
        <v>305</v>
      </c>
    </row>
    <row spans="1:6" r="21">
      <c s="4" r="A21" t="s">
        <v>321</v>
      </c>
      <c s="4" r="D21" t="s">
        <v>322</v>
      </c>
    </row>
    <row spans="1:6" r="22">
      <c s="4" r="A22" t="s">
        <v>323</v>
      </c>
      <c s="4" r="D22" t="s">
        <v>324</v>
      </c>
    </row>
    <row spans="1:6" r="23">
      <c s="4" r="A23" t="s">
        <v>325</v>
      </c>
      <c s="4" r="D23" t="s">
        <v>326</v>
      </c>
    </row>
    <row spans="1:6" r="24">
      <c s="4" r="A24" t="s">
        <v>327</v>
      </c>
      <c s="4" r="D24" t="s">
        <v>324</v>
      </c>
    </row>
    <row spans="1:6" r="25">
      <c s="4" r="A25" t="s">
        <v>313</v>
      </c>
      <c s="4" r="D25" t="s">
        <v>314</v>
      </c>
    </row>
    <row spans="1:6" r="26">
      <c s="4" r="A26" t="s">
        <v>328</v>
      </c>
      <c s="4" r="D26" t="s">
        <v>329</v>
      </c>
    </row>
    <row spans="1:6" r="27">
      <c s="4" r="A27" t="s">
        <v>330</v>
      </c>
      <c s="6" r="B27" t="n">
        <v>2184583</v>
      </c>
    </row>
    <row spans="1:6" r="28">
      <c s="4" r="A28" t="s">
        <v>331</v>
      </c>
      <c s="7" r="B28" t="n">
        <v>573022</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2</v>
      </c>
      <c s="2" r="B1" t="s">
        <v>2</v>
      </c>
      <c s="2" r="C1" t="s">
        <v>32</v>
      </c>
    </row>
    <row spans="1:3" r="2">
      <c s="3" r="A2" t="s">
        <v>333</v>
      </c>
    </row>
    <row spans="1:3" r="3">
      <c s="4" r="A3" t="s">
        <v>37</v>
      </c>
      <c s="7" r="B3" t="n">
        <v>3600</v>
      </c>
      <c s="7" r="C3" t="n">
        <v>13800</v>
      </c>
    </row>
    <row spans="1:3" r="4">
      <c s="4" r="A4" t="s">
        <v>334</v>
      </c>
      <c s="6" r="B4" t="n">
        <v>627293</v>
      </c>
    </row>
    <row spans="1:3" r="5">
      <c s="4" r="A5" t="s">
        <v>335</v>
      </c>
    </row>
    <row spans="1:3" r="6">
      <c s="3" r="A6" t="s">
        <v>333</v>
      </c>
    </row>
    <row spans="1:3" r="7">
      <c s="4" r="A7" t="s">
        <v>37</v>
      </c>
      <c s="6" r="B7" t="n">
        <v>3600</v>
      </c>
      <c s="7" r="C7" t="n">
        <v>13800</v>
      </c>
    </row>
    <row spans="1:3" r="8">
      <c s="4" r="A8" t="s">
        <v>336</v>
      </c>
    </row>
    <row spans="1:3" r="9">
      <c s="3" r="A9" t="s">
        <v>333</v>
      </c>
    </row>
    <row spans="1:3" r="10">
      <c s="4" r="A10" t="s">
        <v>337</v>
      </c>
      <c s="6" r="B10" t="n">
        <v>627293</v>
      </c>
    </row>
    <row spans="1:3" r="11">
      <c s="4" r="A11" t="s">
        <v>334</v>
      </c>
      <c s="7" r="B11" t="n">
        <v>4393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spans="1:8" r="1">
      <c s="1" r="A1" t="s">
        <v>338</v>
      </c>
      <c s="2" r="B1" t="s">
        <v>299</v>
      </c>
      <c s="2" r="D1" t="s">
        <v>1</v>
      </c>
    </row>
    <row spans="1:8" r="2">
      <c s="2" r="B2" t="s">
        <v>339</v>
      </c>
      <c s="2" r="C2" t="s">
        <v>340</v>
      </c>
      <c s="2" r="D2" t="s">
        <v>2</v>
      </c>
      <c s="2" r="E2" t="s">
        <v>32</v>
      </c>
      <c s="2" r="F2" t="s">
        <v>341</v>
      </c>
      <c s="2" r="G2" t="s">
        <v>342</v>
      </c>
      <c s="2" r="H2" t="s">
        <v>343</v>
      </c>
    </row>
    <row spans="1:8" r="3">
      <c s="3" r="A3" t="s">
        <v>344</v>
      </c>
    </row>
    <row spans="1:8" r="4">
      <c s="4" r="A4" t="s">
        <v>345</v>
      </c>
      <c s="7" r="D4" t="n">
        <v>5346370</v>
      </c>
      <c s="7" r="E4" t="n">
        <v>7072537</v>
      </c>
    </row>
    <row spans="1:8" r="5">
      <c s="4" r="A5" t="s">
        <v>346</v>
      </c>
      <c s="6" r="D5" t="n">
        <v>2814744</v>
      </c>
      <c s="6" r="E5" t="n">
        <v>1208582</v>
      </c>
    </row>
    <row spans="1:8" r="6">
      <c s="4" r="A6" t="s">
        <v>347</v>
      </c>
      <c s="6" r="D6" t="n">
        <v>-7209145</v>
      </c>
      <c s="6" r="E6" t="n">
        <v>-9750813</v>
      </c>
    </row>
    <row spans="1:8" r="7">
      <c s="4" r="A7" t="s">
        <v>348</v>
      </c>
      <c s="6" r="D7" t="n">
        <v>375817</v>
      </c>
      <c s="6" r="E7" t="n">
        <v>610329</v>
      </c>
    </row>
    <row spans="1:8" r="8">
      <c s="4" r="A8" t="s">
        <v>349</v>
      </c>
      <c s="7" r="D8" t="n">
        <v>0</v>
      </c>
      <c s="6" r="E8" t="n">
        <v>19675</v>
      </c>
    </row>
    <row spans="1:8" r="9">
      <c s="4" r="A9" t="s">
        <v>350</v>
      </c>
      <c s="9" r="D9" t="n">
        <v>0.1</v>
      </c>
    </row>
    <row spans="1:8" r="10">
      <c s="4" r="A10" t="s">
        <v>351</v>
      </c>
      <c s="9" r="D10" t="n">
        <v>0.1</v>
      </c>
      <c s="9" r="H10" t="n">
        <v>0.5</v>
      </c>
    </row>
    <row spans="1:8" r="11">
      <c s="4" r="A11" t="s">
        <v>352</v>
      </c>
      <c s="7" r="D11" t="n">
        <v>1899699</v>
      </c>
      <c s="7" r="E11" t="n">
        <v>0</v>
      </c>
    </row>
    <row spans="1:8" r="12">
      <c s="4" r="A12" t="s">
        <v>353</v>
      </c>
      <c s="11" r="D12" t="n">
        <v>0.0306</v>
      </c>
      <c s="7" r="G12" t="n">
        <v>10</v>
      </c>
    </row>
    <row spans="1:8" r="13">
      <c s="4" r="A13" t="s">
        <v>354</v>
      </c>
      <c s="4" r="D13" t="s">
        <v>355</v>
      </c>
    </row>
    <row spans="1:8" r="14">
      <c s="4" r="A14" t="s">
        <v>356</v>
      </c>
      <c s="4" r="D14" t="s">
        <v>357</v>
      </c>
    </row>
    <row spans="1:8" r="15">
      <c s="4" r="A15" t="s">
        <v>358</v>
      </c>
      <c s="7" r="D15" t="n">
        <v>439361</v>
      </c>
    </row>
    <row spans="1:8" r="16">
      <c s="4" r="A16" t="s">
        <v>359</v>
      </c>
      <c s="7" r="D16" t="n">
        <v>187932</v>
      </c>
    </row>
    <row spans="1:8" r="17">
      <c s="4" r="A17" t="s">
        <v>360</v>
      </c>
    </row>
    <row spans="1:8" r="18">
      <c s="3" r="A18" t="s">
        <v>344</v>
      </c>
    </row>
    <row spans="1:8" r="19">
      <c s="4" r="A19" t="s">
        <v>356</v>
      </c>
      <c s="4" r="D19" t="s">
        <v>357</v>
      </c>
    </row>
    <row spans="1:8" r="20">
      <c s="4" r="A20" t="s">
        <v>361</v>
      </c>
    </row>
    <row spans="1:8" r="21">
      <c s="3" r="A21" t="s">
        <v>344</v>
      </c>
    </row>
    <row spans="1:8" r="22">
      <c s="4" r="A22" t="s">
        <v>362</v>
      </c>
      <c s="4" r="D22" t="s">
        <v>357</v>
      </c>
    </row>
    <row spans="1:8" r="23">
      <c s="4" r="A23" t="s">
        <v>353</v>
      </c>
      <c s="12" r="D23" t="n">
        <v>0.031</v>
      </c>
    </row>
    <row spans="1:8" r="24">
      <c s="4" r="A24" t="s">
        <v>363</v>
      </c>
      <c s="4" r="D24" t="s">
        <v>364</v>
      </c>
    </row>
    <row spans="1:8" r="25">
      <c s="4" r="A25" t="s">
        <v>356</v>
      </c>
      <c s="4" r="D25" t="s">
        <v>365</v>
      </c>
    </row>
    <row spans="1:8" r="26">
      <c s="4" r="A26" t="s">
        <v>366</v>
      </c>
    </row>
    <row spans="1:8" r="27">
      <c s="3" r="A27" t="s">
        <v>344</v>
      </c>
    </row>
    <row spans="1:8" r="28">
      <c s="4" r="A28" t="s">
        <v>362</v>
      </c>
      <c s="4" r="D28" t="s">
        <v>367</v>
      </c>
    </row>
    <row spans="1:8" r="29">
      <c s="4" r="A29" t="s">
        <v>353</v>
      </c>
      <c s="12" r="D29" t="n">
        <v>0.058</v>
      </c>
    </row>
    <row spans="1:8" r="30">
      <c s="4" r="A30" t="s">
        <v>363</v>
      </c>
      <c s="4" r="D30" t="s">
        <v>368</v>
      </c>
    </row>
    <row spans="1:8" r="31">
      <c s="4" r="A31" t="s">
        <v>356</v>
      </c>
      <c s="4" r="D31" t="s">
        <v>369</v>
      </c>
    </row>
    <row spans="1:8" r="32">
      <c s="4" r="A32" t="s">
        <v>370</v>
      </c>
    </row>
    <row spans="1:8" r="33">
      <c s="3" r="A33" t="s">
        <v>344</v>
      </c>
    </row>
    <row spans="1:8" r="34">
      <c s="4" r="A34" t="s">
        <v>371</v>
      </c>
      <c s="4" r="D34" t="s">
        <v>372</v>
      </c>
      <c s="4" r="E34" t="s">
        <v>373</v>
      </c>
    </row>
    <row spans="1:8" r="35">
      <c s="4" r="A35" t="s">
        <v>374</v>
      </c>
      <c s="6" r="D35" t="n">
        <v>2</v>
      </c>
      <c s="6" r="E35" t="n">
        <v>2</v>
      </c>
    </row>
    <row spans="1:8" r="36">
      <c s="4" r="A36" t="s">
        <v>375</v>
      </c>
    </row>
    <row spans="1:8" r="37">
      <c s="3" r="A37" t="s">
        <v>344</v>
      </c>
    </row>
    <row spans="1:8" r="38">
      <c s="4" r="A38" t="s">
        <v>371</v>
      </c>
      <c s="4" r="D38" t="s">
        <v>376</v>
      </c>
      <c s="4" r="E38" t="s">
        <v>377</v>
      </c>
    </row>
    <row spans="1:8" r="39">
      <c s="4" r="A39" t="s">
        <v>378</v>
      </c>
    </row>
    <row spans="1:8" r="40">
      <c s="3" r="A40" t="s">
        <v>344</v>
      </c>
    </row>
    <row spans="1:8" r="41">
      <c s="4" r="A41" t="s">
        <v>371</v>
      </c>
      <c s="4" r="D41" t="s">
        <v>379</v>
      </c>
      <c s="4" r="E41" t="s">
        <v>324</v>
      </c>
    </row>
    <row spans="1:8" r="42">
      <c s="4" r="A42" t="s">
        <v>380</v>
      </c>
    </row>
    <row spans="1:8" r="43">
      <c s="3" r="A43" t="s">
        <v>344</v>
      </c>
    </row>
    <row spans="1:8" r="44">
      <c s="4" r="A44" t="s">
        <v>381</v>
      </c>
      <c s="4" r="B44" t="s">
        <v>382</v>
      </c>
    </row>
    <row spans="1:8" r="45">
      <c s="4" r="A45" t="s">
        <v>383</v>
      </c>
      <c s="4" r="C45" t="s">
        <v>382</v>
      </c>
    </row>
    <row spans="1:8" r="46">
      <c s="4" r="A46" t="s">
        <v>384</v>
      </c>
      <c s="7" r="B46" t="n">
        <v>10</v>
      </c>
    </row>
    <row spans="1:8" r="47">
      <c s="4" r="A47" t="s">
        <v>385</v>
      </c>
      <c s="4" r="D47" t="s">
        <v>386</v>
      </c>
    </row>
    <row spans="1:8" r="48">
      <c s="4" r="A48" t="s">
        <v>345</v>
      </c>
      <c s="7" r="D48" t="n">
        <v>0</v>
      </c>
      <c s="7" r="E48" t="n">
        <v>0</v>
      </c>
    </row>
    <row spans="1:8" r="49">
      <c s="4" r="A49" t="s">
        <v>346</v>
      </c>
      <c s="6" r="D49" t="n">
        <v>0</v>
      </c>
      <c s="7" r="E49" t="n">
        <v>0</v>
      </c>
    </row>
    <row spans="1:8" r="50">
      <c s="4" r="A50" t="s">
        <v>387</v>
      </c>
    </row>
    <row spans="1:8" r="51">
      <c s="3" r="A51" t="s">
        <v>344</v>
      </c>
    </row>
    <row spans="1:8" r="52">
      <c s="4" r="A52" t="s">
        <v>345</v>
      </c>
      <c s="6" r="D52" t="n">
        <v>0</v>
      </c>
    </row>
    <row spans="1:8" r="53">
      <c s="4" r="A53" t="s">
        <v>346</v>
      </c>
      <c s="6" r="D53" t="n">
        <v>0</v>
      </c>
    </row>
    <row spans="1:8" r="54">
      <c s="4" r="A54" t="s">
        <v>313</v>
      </c>
      <c s="4" r="F54" t="s">
        <v>388</v>
      </c>
    </row>
    <row spans="1:8" r="55">
      <c s="4" r="A55" t="s">
        <v>347</v>
      </c>
      <c s="7" r="D55" t="n">
        <v>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89</v>
      </c>
      <c s="2" r="B1" t="s">
        <v>1</v>
      </c>
    </row>
    <row spans="1:3" r="2">
      <c s="2" r="B2" t="s">
        <v>2</v>
      </c>
      <c s="2" r="C2" t="s">
        <v>32</v>
      </c>
    </row>
    <row spans="1:3" r="3">
      <c s="4" r="A3" t="s">
        <v>390</v>
      </c>
      <c s="7" r="B3" t="n">
        <v>3600</v>
      </c>
      <c s="7" r="C3" t="n">
        <v>13800</v>
      </c>
    </row>
    <row spans="1:3" r="4">
      <c s="4" r="A4" t="s">
        <v>391</v>
      </c>
      <c s="6" r="B4" t="n">
        <v>0</v>
      </c>
      <c s="6" r="C4" t="n">
        <v>36000</v>
      </c>
    </row>
    <row spans="1:3" r="5">
      <c s="4" r="A5" t="s">
        <v>392</v>
      </c>
      <c s="6" r="B5" t="n">
        <v>-10200</v>
      </c>
      <c s="6" r="C5" t="n">
        <v>-10200</v>
      </c>
    </row>
    <row spans="1:3" r="6">
      <c s="4" r="A6" t="s">
        <v>393</v>
      </c>
      <c s="6" r="B6" t="n">
        <v>50000</v>
      </c>
      <c s="7" r="C6" t="n">
        <v>50000</v>
      </c>
    </row>
    <row spans="1:3" r="7">
      <c s="4" r="A7" t="s">
        <v>394</v>
      </c>
    </row>
    <row spans="1:3" r="8">
      <c s="4" r="A8" t="s">
        <v>395</v>
      </c>
      <c s="6" r="C8" t="n">
        <v>600000</v>
      </c>
    </row>
    <row spans="1:3" r="9">
      <c s="4" r="A9" t="s">
        <v>396</v>
      </c>
      <c s="7" r="C9" t="n">
        <v>60000</v>
      </c>
    </row>
    <row spans="1:3" r="10">
      <c s="4" r="A10" t="s">
        <v>397</v>
      </c>
    </row>
    <row spans="1:3" r="11">
      <c s="4" r="A11" t="s">
        <v>398</v>
      </c>
      <c s="6" r="C11" t="n">
        <v>60000</v>
      </c>
    </row>
    <row spans="1:3" r="12">
      <c s="4" r="A12" t="s">
        <v>399</v>
      </c>
      <c s="7" r="C12" t="n">
        <v>24000</v>
      </c>
    </row>
    <row spans="1:3" r="13">
      <c s="4" r="A13" t="s">
        <v>390</v>
      </c>
      <c s="6" r="C13" t="n">
        <v>13800</v>
      </c>
    </row>
    <row spans="1:3" r="14">
      <c s="4" r="A14" t="s">
        <v>391</v>
      </c>
      <c s="6" r="B14" t="n">
        <v>3600</v>
      </c>
      <c s="6" r="C14" t="n">
        <v>36000</v>
      </c>
    </row>
    <row spans="1:3" r="15">
      <c s="4" r="A15" t="s">
        <v>392</v>
      </c>
      <c s="6" r="B15" t="n">
        <v>10200</v>
      </c>
      <c s="7" r="C15" t="n">
        <v>10200</v>
      </c>
    </row>
    <row spans="1:3" r="16">
      <c s="4" r="A16" t="s">
        <v>400</v>
      </c>
    </row>
    <row spans="1:3" r="17">
      <c s="4" r="A17" t="s">
        <v>398</v>
      </c>
      <c s="6" r="C17" t="n">
        <v>97500</v>
      </c>
    </row>
    <row spans="1:3" r="18">
      <c s="4" r="A18" t="s">
        <v>393</v>
      </c>
      <c s="7" r="B18" t="n">
        <v>97500</v>
      </c>
      <c s="7" r="C18" t="n">
        <v>50000</v>
      </c>
    </row>
    <row spans="1:3" r="19">
      <c s="4" r="A19" t="s">
        <v>401</v>
      </c>
      <c s="7" r="C19" t="n">
        <v>60000</v>
      </c>
    </row>
    <row spans="1:3" r="20">
      <c s="4" r="A20" t="s">
        <v>402</v>
      </c>
    </row>
    <row spans="1:3" r="21">
      <c s="4" r="A21" t="s">
        <v>398</v>
      </c>
      <c s="6" r="C21" t="n">
        <v>1200000</v>
      </c>
    </row>
    <row spans="1:3" r="22">
      <c s="4" r="A22" t="s">
        <v>393</v>
      </c>
      <c s="7" r="C22"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03</v>
      </c>
      <c s="2" r="B1" t="s">
        <v>2</v>
      </c>
      <c s="2" r="C1" t="s">
        <v>32</v>
      </c>
    </row>
    <row spans="1:3" r="2">
      <c s="3" r="A2" t="s">
        <v>404</v>
      </c>
    </row>
    <row spans="1:3" r="3">
      <c s="4" r="A3" t="s">
        <v>405</v>
      </c>
      <c s="7" r="B3" t="n">
        <v>-25478</v>
      </c>
      <c s="7" r="C3" t="n">
        <v>-24827</v>
      </c>
    </row>
    <row spans="1:3" r="4">
      <c s="4" r="A4" t="s">
        <v>406</v>
      </c>
      <c s="6" r="B4" t="n">
        <v>0</v>
      </c>
      <c s="6" r="C4" t="n">
        <v>651</v>
      </c>
    </row>
    <row spans="1:3" r="5">
      <c s="4" r="A5" t="s">
        <v>407</v>
      </c>
    </row>
    <row spans="1:3" r="6">
      <c s="3" r="A6" t="s">
        <v>404</v>
      </c>
    </row>
    <row spans="1:3" r="7">
      <c s="4" r="A7" t="s">
        <v>408</v>
      </c>
      <c s="7" r="B7" t="n">
        <v>25478</v>
      </c>
      <c s="7" r="C7" t="n">
        <v>254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09</v>
      </c>
      <c s="2" r="B1" t="s">
        <v>1</v>
      </c>
    </row>
    <row spans="1:3" r="2">
      <c s="2" r="B2" t="s">
        <v>2</v>
      </c>
      <c s="2" r="C2" t="s">
        <v>32</v>
      </c>
    </row>
    <row spans="1:3" r="3">
      <c s="3" r="A3" t="s">
        <v>404</v>
      </c>
    </row>
    <row spans="1:3" r="4">
      <c s="4" r="A4" t="s">
        <v>410</v>
      </c>
      <c s="7" r="B4" t="n">
        <v>651</v>
      </c>
      <c s="7" r="C4" t="n">
        <v>31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411</v>
      </c>
      <c s="2" r="B1" t="s">
        <v>2</v>
      </c>
      <c s="2" r="C1" t="s">
        <v>32</v>
      </c>
    </row>
    <row spans="1:3" r="2">
      <c s="3" r="A2" t="s">
        <v>412</v>
      </c>
    </row>
    <row spans="1:3" r="3">
      <c s="4" r="A3" t="s">
        <v>413</v>
      </c>
      <c s="7" r="B3" t="n">
        <v>-1435781</v>
      </c>
      <c s="7" r="C3" t="n">
        <v>-902212</v>
      </c>
    </row>
    <row spans="1:3" r="4">
      <c s="4" r="A4" t="s">
        <v>414</v>
      </c>
      <c s="6" r="B4" t="n">
        <v>2840856</v>
      </c>
      <c s="6" r="C4" t="n">
        <v>3097293</v>
      </c>
    </row>
    <row spans="1:3" r="5">
      <c s="4" r="A5" t="s">
        <v>415</v>
      </c>
    </row>
    <row spans="1:3" r="6">
      <c s="3" r="A6" t="s">
        <v>412</v>
      </c>
    </row>
    <row spans="1:3" r="7">
      <c s="4" r="A7" t="s">
        <v>416</v>
      </c>
      <c s="6" r="B7" t="n">
        <v>3655070</v>
      </c>
      <c s="6" r="C7" t="n">
        <v>3611380</v>
      </c>
    </row>
    <row spans="1:3" r="8">
      <c s="4" r="A8" t="s">
        <v>417</v>
      </c>
    </row>
    <row spans="1:3" r="9">
      <c s="3" r="A9" t="s">
        <v>412</v>
      </c>
    </row>
    <row spans="1:3" r="10">
      <c s="4" r="A10" t="s">
        <v>416</v>
      </c>
      <c s="7" r="B10" t="n">
        <v>621567</v>
      </c>
      <c s="7" r="C10" t="n">
        <v>3881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418</v>
      </c>
      <c s="2" r="B1" t="s">
        <v>1</v>
      </c>
    </row>
    <row spans="1:3" r="2">
      <c s="2" r="B2" t="s">
        <v>2</v>
      </c>
      <c s="2" r="C2" t="s">
        <v>32</v>
      </c>
    </row>
    <row spans="1:3" r="3">
      <c s="4" r="A3" t="s">
        <v>419</v>
      </c>
    </row>
    <row spans="1:3" r="4">
      <c s="3" r="A4" t="s">
        <v>420</v>
      </c>
    </row>
    <row spans="1:3" r="5">
      <c s="4" r="A5" t="s">
        <v>416</v>
      </c>
      <c s="7" r="B5" t="n">
        <v>533569</v>
      </c>
      <c s="7" r="C5" t="n">
        <v>412813</v>
      </c>
    </row>
    <row spans="1:3" r="6">
      <c s="4" r="A6" t="s">
        <v>421</v>
      </c>
      <c s="6" r="B6" t="n">
        <v>172436</v>
      </c>
      <c s="6" r="C6" t="n">
        <v>66123</v>
      </c>
    </row>
    <row spans="1:3" r="7">
      <c s="4" r="A7" t="s">
        <v>422</v>
      </c>
      <c s="6" r="B7" t="n">
        <v>233442</v>
      </c>
      <c s="6" r="C7" t="n">
        <v>388125</v>
      </c>
    </row>
    <row spans="1:3" r="8">
      <c s="4" r="A8" t="s">
        <v>423</v>
      </c>
    </row>
    <row spans="1:3" r="9">
      <c s="3" r="A9" t="s">
        <v>420</v>
      </c>
    </row>
    <row spans="1:3" r="10">
      <c s="4" r="A10" t="s">
        <v>416</v>
      </c>
      <c s="6" r="B10" t="n">
        <v>3655070</v>
      </c>
      <c s="6" r="C10" t="n">
        <v>3611380</v>
      </c>
    </row>
    <row spans="1:3" r="11">
      <c s="4" r="A11" t="s">
        <v>421</v>
      </c>
      <c s="6" r="B11" t="n">
        <v>361133</v>
      </c>
      <c s="6" r="C11" t="n">
        <v>346690</v>
      </c>
    </row>
    <row spans="1:3" r="12">
      <c s="4" r="A12" t="s">
        <v>422</v>
      </c>
      <c s="7" r="B12" t="n">
        <v>43689</v>
      </c>
      <c s="7" r="C12" t="n">
        <v>480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s>
  <sheetData>
    <row spans="1:12" r="1">
      <c s="1" r="A1" t="s">
        <v>424</v>
      </c>
      <c s="2" r="B1" t="s">
        <v>299</v>
      </c>
      <c s="2" r="G1" t="s">
        <v>425</v>
      </c>
      <c s="2" r="I1" t="s">
        <v>1</v>
      </c>
    </row>
    <row spans="1:12" r="2">
      <c s="2" r="B2" t="s">
        <v>2</v>
      </c>
      <c s="2" r="C2" t="s">
        <v>426</v>
      </c>
      <c s="2" r="D2" t="s">
        <v>427</v>
      </c>
      <c s="2" r="E2" t="s">
        <v>428</v>
      </c>
      <c s="2" r="F2" t="s">
        <v>343</v>
      </c>
      <c s="2" r="G2" t="s">
        <v>343</v>
      </c>
      <c s="2" r="H2" t="s">
        <v>429</v>
      </c>
      <c s="2" r="I2" t="s">
        <v>2</v>
      </c>
      <c s="2" r="J2" t="s">
        <v>32</v>
      </c>
      <c s="2" r="K2" t="s">
        <v>430</v>
      </c>
      <c s="2" r="L2" t="s">
        <v>342</v>
      </c>
    </row>
    <row spans="1:12" r="3">
      <c s="4" r="A3" t="s">
        <v>431</v>
      </c>
      <c s="7" r="I3" t="n">
        <v>0</v>
      </c>
      <c s="7" r="J3" t="n">
        <v>6500</v>
      </c>
    </row>
    <row spans="1:12" r="4">
      <c s="4" r="A4" t="s">
        <v>432</v>
      </c>
      <c s="7" r="B4" t="n">
        <v>50000</v>
      </c>
      <c s="6" r="I4" t="n">
        <v>50000</v>
      </c>
      <c s="6" r="J4" t="n">
        <v>50000</v>
      </c>
    </row>
    <row spans="1:12" r="5">
      <c s="4" r="A5" t="s">
        <v>50</v>
      </c>
      <c s="6" r="B5" t="n">
        <v>153474</v>
      </c>
      <c s="6" r="I5" t="n">
        <v>153474</v>
      </c>
      <c s="6" r="J5" t="n">
        <v>228983</v>
      </c>
    </row>
    <row spans="1:12" r="6">
      <c s="4" r="A6" t="s">
        <v>36</v>
      </c>
      <c s="6" r="B6" t="n">
        <v>0</v>
      </c>
      <c s="6" r="I6" t="n">
        <v>0</v>
      </c>
      <c s="6" r="J6" t="n">
        <v>10000</v>
      </c>
    </row>
    <row spans="1:12" r="7">
      <c s="4" r="A7" t="s">
        <v>433</v>
      </c>
      <c s="6" r="B7" t="n">
        <v>0</v>
      </c>
      <c s="6" r="I7" t="n">
        <v>0</v>
      </c>
      <c s="6" r="J7" t="n">
        <v>0</v>
      </c>
    </row>
    <row spans="1:12" r="8">
      <c s="4" r="A8" t="s">
        <v>434</v>
      </c>
      <c s="7" r="B8" t="n">
        <v>0</v>
      </c>
      <c s="7" r="I8" t="n">
        <v>0</v>
      </c>
      <c s="7" r="J8" t="n">
        <v>0</v>
      </c>
    </row>
    <row spans="1:12" r="9">
      <c s="4" r="A9" t="s">
        <v>351</v>
      </c>
      <c s="9" r="B9" t="n">
        <v>0.1</v>
      </c>
      <c s="9" r="F9" t="n">
        <v>0.5</v>
      </c>
      <c s="9" r="G9" t="n">
        <v>0.5</v>
      </c>
      <c s="9" r="I9" t="n">
        <v>0.1</v>
      </c>
    </row>
    <row spans="1:12" r="10">
      <c s="4" r="A10" t="s">
        <v>353</v>
      </c>
      <c s="11" r="B10" t="n">
        <v>0.0306</v>
      </c>
      <c s="11" r="I10" t="n">
        <v>0.0306</v>
      </c>
      <c s="7" r="L10" t="n">
        <v>10</v>
      </c>
    </row>
    <row spans="1:12" r="11">
      <c s="4" r="A11" t="s">
        <v>435</v>
      </c>
      <c s="6" r="C11" t="n">
        <v>331804</v>
      </c>
      <c s="6" r="D11" t="n">
        <v>9115</v>
      </c>
      <c s="6" r="E11" t="n">
        <v>4375</v>
      </c>
      <c s="6" r="F11" t="n">
        <v>20000</v>
      </c>
      <c s="6" r="G11" t="n">
        <v>515000</v>
      </c>
      <c s="6" r="H11" t="n">
        <v>1071916</v>
      </c>
    </row>
    <row spans="1:12" r="12">
      <c s="4" r="A12" t="s">
        <v>436</v>
      </c>
    </row>
    <row spans="1:12" r="13">
      <c s="4" r="A13" t="s">
        <v>437</v>
      </c>
      <c s="7" r="B13" t="n">
        <v>1000</v>
      </c>
      <c s="7" r="I13" t="n">
        <v>1000</v>
      </c>
    </row>
    <row spans="1:12" r="14">
      <c s="4" r="A14" t="s">
        <v>360</v>
      </c>
    </row>
    <row spans="1:12" r="15">
      <c s="4" r="A15" t="s">
        <v>435</v>
      </c>
      <c s="6" r="J15" t="n">
        <v>53036</v>
      </c>
    </row>
    <row spans="1:12" r="16">
      <c s="4" r="A16" t="s">
        <v>438</v>
      </c>
      <c s="7" r="J16" t="n">
        <v>21514</v>
      </c>
    </row>
    <row spans="1:12" r="17">
      <c s="4" r="A17" t="s">
        <v>361</v>
      </c>
    </row>
    <row spans="1:12" r="18">
      <c s="4" r="A18" t="s">
        <v>353</v>
      </c>
      <c s="12" r="B18" t="n">
        <v>0.031</v>
      </c>
      <c s="12" r="I18" t="n">
        <v>0.031</v>
      </c>
    </row>
    <row spans="1:12" r="19">
      <c s="4" r="A19" t="s">
        <v>363</v>
      </c>
      <c s="4" r="I19" t="s">
        <v>364</v>
      </c>
    </row>
    <row spans="1:12" r="20">
      <c s="4" r="A20" t="s">
        <v>366</v>
      </c>
    </row>
    <row spans="1:12" r="21">
      <c s="4" r="A21" t="s">
        <v>353</v>
      </c>
      <c s="12" r="B21" t="n">
        <v>0.058</v>
      </c>
      <c s="12" r="I21" t="n">
        <v>0.058</v>
      </c>
    </row>
    <row spans="1:12" r="22">
      <c s="4" r="A22" t="s">
        <v>363</v>
      </c>
      <c s="4" r="I22" t="s">
        <v>368</v>
      </c>
    </row>
    <row spans="1:12" r="23">
      <c s="4" r="A23" t="s">
        <v>439</v>
      </c>
    </row>
    <row spans="1:12" r="24">
      <c s="4" r="A24" t="s">
        <v>433</v>
      </c>
      <c s="7" r="B24" t="n">
        <v>72944</v>
      </c>
      <c s="7" r="I24" t="n">
        <v>72944</v>
      </c>
    </row>
    <row spans="1:12" r="25">
      <c s="4" r="A25" t="s">
        <v>440</v>
      </c>
    </row>
    <row spans="1:12" r="26">
      <c s="4" r="A26" t="s">
        <v>434</v>
      </c>
      <c s="7" r="K26" t="n">
        <v>10000</v>
      </c>
    </row>
    <row spans="1:12" r="27">
      <c s="4" r="A27" t="s">
        <v>441</v>
      </c>
      <c s="6" r="B27" t="n">
        <v>500</v>
      </c>
      <c s="6" r="I27" t="n">
        <v>1000</v>
      </c>
    </row>
    <row spans="1:12" r="28">
      <c s="4" r="A28" t="s">
        <v>442</v>
      </c>
    </row>
    <row spans="1:12" r="29">
      <c s="4" r="A29" t="s">
        <v>443</v>
      </c>
      <c s="6" r="K29" t="n">
        <v>224000</v>
      </c>
    </row>
    <row spans="1:12" r="30">
      <c s="4" r="A30" t="s">
        <v>317</v>
      </c>
      <c s="7" r="K30" t="n">
        <v>199000</v>
      </c>
    </row>
    <row spans="1:12" r="31">
      <c s="4" r="A31" t="s">
        <v>433</v>
      </c>
      <c s="6" r="J31" t="n">
        <v>35000</v>
      </c>
    </row>
    <row spans="1:12" r="32">
      <c s="4" r="A32" t="s">
        <v>444</v>
      </c>
      <c s="6" r="K32" t="n">
        <v>28400</v>
      </c>
    </row>
    <row spans="1:12" r="33">
      <c s="4" r="A33" t="s">
        <v>351</v>
      </c>
      <c s="9" r="K33" t="n">
        <v>0.4</v>
      </c>
    </row>
    <row spans="1:12" r="34">
      <c s="4" r="A34" t="s">
        <v>445</v>
      </c>
      <c s="7" r="K34" t="n">
        <v>6901</v>
      </c>
    </row>
    <row spans="1:12" r="35">
      <c s="4" r="A35" t="s">
        <v>446</v>
      </c>
      <c s="4" r="K35" t="s">
        <v>357</v>
      </c>
    </row>
    <row spans="1:12" r="36">
      <c s="4" r="A36" t="s">
        <v>447</v>
      </c>
      <c s="7" r="K36" t="n">
        <v>25000</v>
      </c>
    </row>
    <row spans="1:12" r="37">
      <c s="4" r="A37" t="s">
        <v>448</v>
      </c>
      <c s="6" r="K37" t="n">
        <v>746667</v>
      </c>
    </row>
    <row spans="1:12" r="38">
      <c s="4" r="A38" t="s">
        <v>449</v>
      </c>
      <c s="4" r="K38" t="s">
        <v>386</v>
      </c>
    </row>
    <row spans="1:12" r="39">
      <c s="4" r="A39" t="s">
        <v>450</v>
      </c>
      <c s="4" r="K39" t="s">
        <v>451</v>
      </c>
    </row>
    <row spans="1:12" r="40">
      <c s="4" r="A40" t="s">
        <v>452</v>
      </c>
    </row>
    <row spans="1:12" r="41">
      <c s="4" r="A41" t="s">
        <v>353</v>
      </c>
      <c s="9" r="K41" t="n">
        <v>0.35</v>
      </c>
    </row>
    <row spans="1:12" r="42">
      <c s="4" r="A42" t="s">
        <v>363</v>
      </c>
      <c s="4" r="K42" t="s">
        <v>453</v>
      </c>
    </row>
    <row spans="1:12" r="43">
      <c s="4" r="A43" t="s">
        <v>454</v>
      </c>
    </row>
    <row spans="1:12" r="44">
      <c s="4" r="A44" t="s">
        <v>353</v>
      </c>
      <c s="9" r="K44" t="n">
        <v>0.43</v>
      </c>
    </row>
    <row spans="1:12" r="45">
      <c s="4" r="A45" t="s">
        <v>363</v>
      </c>
      <c s="4" r="K45" t="s">
        <v>455</v>
      </c>
    </row>
    <row spans="1:12" r="46">
      <c s="4" r="A46" t="s">
        <v>456</v>
      </c>
    </row>
    <row spans="1:12" r="47">
      <c s="4" r="A47" t="s">
        <v>50</v>
      </c>
      <c s="6" r="B47" t="n">
        <v>153474</v>
      </c>
      <c s="6" r="I47" t="n">
        <v>153474</v>
      </c>
      <c s="7" r="J47" t="n">
        <v>228983</v>
      </c>
    </row>
    <row spans="1:12" r="48">
      <c s="4" r="A48" t="s">
        <v>457</v>
      </c>
      <c s="6" r="J48" t="n">
        <v>60000</v>
      </c>
    </row>
    <row spans="1:12" r="49">
      <c s="4" r="A49" t="s">
        <v>458</v>
      </c>
    </row>
    <row spans="1:12" r="50">
      <c s="4" r="A50" t="s">
        <v>459</v>
      </c>
      <c s="7" r="J50" t="n">
        <v>60000</v>
      </c>
    </row>
    <row spans="1:12" r="51">
      <c s="4" r="A51" t="s">
        <v>460</v>
      </c>
    </row>
    <row spans="1:12" r="52">
      <c s="4" r="A52" t="s">
        <v>432</v>
      </c>
      <c s="7" r="J52" t="n">
        <v>50000</v>
      </c>
    </row>
    <row spans="1:12" r="53">
      <c s="4" r="A53" t="s">
        <v>457</v>
      </c>
      <c s="6" r="J53" t="n">
        <v>97500</v>
      </c>
    </row>
    <row spans="1:12" r="54">
      <c s="4" r="A54" t="s">
        <v>461</v>
      </c>
    </row>
    <row spans="1:12" r="55">
      <c s="4" r="A55" t="s">
        <v>433</v>
      </c>
      <c s="6" r="B55" t="n">
        <v>6250</v>
      </c>
      <c s="6" r="I55" t="n">
        <v>6250</v>
      </c>
      <c s="7" r="J55" t="n">
        <v>0</v>
      </c>
    </row>
    <row spans="1:12" r="56">
      <c s="4" r="A56" t="s">
        <v>462</v>
      </c>
    </row>
    <row spans="1:12" r="57">
      <c s="4" r="A57" t="s">
        <v>433</v>
      </c>
      <c s="6" r="B57" t="n">
        <v>70000</v>
      </c>
      <c s="6" r="I57" t="n">
        <v>70000</v>
      </c>
    </row>
    <row spans="1:12" r="58">
      <c s="4" r="A58" t="s">
        <v>463</v>
      </c>
      <c s="7" r="B58" t="n">
        <v>4280</v>
      </c>
      <c s="7" r="I58" t="n">
        <v>4280</v>
      </c>
    </row>
  </sheetData>
  <mergeCells count="4">
    <mergeCell ref="A1:A2"/>
    <mergeCell ref="B1:F1"/>
    <mergeCell ref="G1:H1"/>
    <mergeCell ref="I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6</v>
      </c>
      <c s="2" r="B1" t="s">
        <v>1</v>
      </c>
    </row>
    <row spans="1:3" r="2">
      <c s="2" r="B2" t="s">
        <v>2</v>
      </c>
      <c s="2" r="C2" t="s">
        <v>32</v>
      </c>
    </row>
    <row spans="1:3" r="3">
      <c s="4" r="A3" t="s">
        <v>77</v>
      </c>
      <c s="7" r="B3" t="n">
        <v>338863</v>
      </c>
      <c s="7" r="C3" t="n">
        <v>516807</v>
      </c>
    </row>
    <row spans="1:3" r="4">
      <c s="4" r="A4" t="s">
        <v>78</v>
      </c>
      <c s="6" r="B4" t="n">
        <v>0</v>
      </c>
      <c s="6" r="C4" t="n">
        <v>6500</v>
      </c>
    </row>
    <row spans="1:3" r="5">
      <c s="4" r="A5" t="s">
        <v>79</v>
      </c>
      <c s="6" r="B5" t="n">
        <v>338863</v>
      </c>
      <c s="6" r="C5" t="n">
        <v>523307</v>
      </c>
    </row>
    <row spans="1:3" r="6">
      <c s="4" r="A6" t="s">
        <v>80</v>
      </c>
      <c s="6" r="B6" t="n">
        <v>1224652</v>
      </c>
      <c s="6" r="C6" t="n">
        <v>1197936</v>
      </c>
    </row>
    <row spans="1:3" r="7">
      <c s="4" r="A7" t="s">
        <v>81</v>
      </c>
      <c s="6" r="B7" t="n">
        <v>-885789</v>
      </c>
      <c s="6" r="C7" t="n">
        <v>-674629</v>
      </c>
    </row>
    <row spans="1:3" r="8">
      <c s="4" r="A8" t="s">
        <v>82</v>
      </c>
      <c s="6" r="B8" t="n">
        <v>884440</v>
      </c>
      <c s="6" r="C8" t="n">
        <v>1537732</v>
      </c>
    </row>
    <row spans="1:3" r="9">
      <c s="4" r="A9" t="s">
        <v>83</v>
      </c>
      <c s="6" r="B9" t="n">
        <v>375817</v>
      </c>
      <c s="6" r="C9" t="n">
        <v>610329</v>
      </c>
    </row>
    <row spans="1:3" r="10">
      <c s="4" r="A10" t="s">
        <v>84</v>
      </c>
      <c s="6" r="B10" t="n">
        <v>4633702</v>
      </c>
      <c s="6" r="C10" t="n">
        <v>6455327</v>
      </c>
    </row>
    <row spans="1:3" r="11">
      <c s="4" r="A11" t="s">
        <v>85</v>
      </c>
      <c s="6" r="B11" t="n">
        <v>534220</v>
      </c>
      <c s="6" r="C11" t="n">
        <v>416009</v>
      </c>
    </row>
    <row spans="1:3" r="12">
      <c s="4" r="A12" t="s">
        <v>86</v>
      </c>
      <c s="6" r="B12" t="n">
        <v>6428179</v>
      </c>
      <c s="6" r="C12" t="n">
        <v>9019397</v>
      </c>
    </row>
    <row spans="1:3" r="13">
      <c s="4" r="A13" t="s">
        <v>87</v>
      </c>
      <c s="6" r="B13" t="n">
        <v>-7313968</v>
      </c>
      <c s="6" r="C13" t="n">
        <v>-9694026</v>
      </c>
    </row>
    <row spans="1:3" r="14">
      <c s="4" r="A14" t="s">
        <v>88</v>
      </c>
      <c s="6" r="B14" t="n">
        <v>3814</v>
      </c>
      <c s="6" r="C14" t="n">
        <v>0</v>
      </c>
    </row>
    <row spans="1:3" r="15">
      <c s="4" r="A15" t="s">
        <v>89</v>
      </c>
      <c s="6" r="B15" t="n">
        <v>-10200</v>
      </c>
      <c s="6" r="C15" t="n">
        <v>-10200</v>
      </c>
    </row>
    <row spans="1:3" r="16">
      <c s="4" r="A16" t="s">
        <v>90</v>
      </c>
      <c s="6" r="B16" t="n">
        <v>0</v>
      </c>
      <c s="6" r="C16" t="n">
        <v>-36000</v>
      </c>
    </row>
    <row spans="1:3" r="17">
      <c s="4" r="A17" t="s">
        <v>91</v>
      </c>
      <c s="6" r="B17" t="n">
        <v>187932</v>
      </c>
      <c s="6" r="C17" t="n">
        <v>0</v>
      </c>
    </row>
    <row spans="1:3" r="18">
      <c s="4" r="A18" t="s">
        <v>92</v>
      </c>
      <c s="6" r="B18" t="n">
        <v>-72443</v>
      </c>
      <c s="6" r="C18" t="n">
        <v>-10587</v>
      </c>
    </row>
    <row spans="1:3" r="19">
      <c s="4" r="A19" t="s">
        <v>93</v>
      </c>
      <c s="6" r="B19" t="n">
        <v>-4280</v>
      </c>
      <c s="6" r="C19" t="n">
        <v>0</v>
      </c>
    </row>
    <row spans="1:3" r="20">
      <c s="4" r="A20" t="s">
        <v>94</v>
      </c>
      <c s="6" r="B20" t="n">
        <v>104823</v>
      </c>
      <c s="6" r="C20" t="n">
        <v>-56787</v>
      </c>
    </row>
    <row spans="1:3" r="21">
      <c s="4" r="A21" t="s">
        <v>95</v>
      </c>
      <c s="6" r="B21" t="n">
        <v>-7209145</v>
      </c>
      <c s="6" r="C21" t="n">
        <v>-9750813</v>
      </c>
    </row>
    <row spans="1:3" r="22">
      <c s="4" r="A22" t="s">
        <v>96</v>
      </c>
      <c s="6" r="B22" t="n">
        <v>-594641</v>
      </c>
      <c s="6" r="C22" t="n">
        <v>0</v>
      </c>
    </row>
    <row spans="1:3" r="23">
      <c s="4" r="A23" t="s">
        <v>97</v>
      </c>
      <c s="6" r="B23" t="n">
        <v>-58733</v>
      </c>
      <c s="6" r="C23" t="n">
        <v>0</v>
      </c>
    </row>
    <row spans="1:3" r="24">
      <c s="4" r="A24" t="s">
        <v>98</v>
      </c>
      <c s="7" r="B24" t="n">
        <v>-7862519</v>
      </c>
      <c s="7" r="C24" t="n">
        <v>-9750813</v>
      </c>
    </row>
    <row spans="1:3" r="25">
      <c s="4" r="A25" t="s">
        <v>99</v>
      </c>
      <c s="9" r="B25" t="n">
        <v>-0.1</v>
      </c>
      <c s="9" r="C25" t="n">
        <v>-0.16</v>
      </c>
    </row>
    <row spans="1:3" r="26">
      <c s="4" r="A26" t="s">
        <v>100</v>
      </c>
      <c s="6" r="B26" t="n">
        <v>80445509</v>
      </c>
      <c s="6" r="C26" t="n">
        <v>61962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64</v>
      </c>
      <c s="2" r="B1" t="s">
        <v>2</v>
      </c>
      <c s="2" r="C1" t="s">
        <v>32</v>
      </c>
    </row>
    <row spans="1:3" r="2">
      <c s="3" r="A2" t="s">
        <v>465</v>
      </c>
    </row>
    <row spans="1:3" r="3">
      <c s="4" r="A3" t="s">
        <v>466</v>
      </c>
      <c s="7" r="B3" t="n">
        <v>24000</v>
      </c>
      <c s="7" r="C3" t="n">
        <v>24000</v>
      </c>
    </row>
    <row spans="1:3" r="4">
      <c s="4" r="A4" t="s">
        <v>467</v>
      </c>
      <c s="6" r="B4" t="n">
        <v>1923499</v>
      </c>
      <c s="6" r="C4" t="n">
        <v>51800</v>
      </c>
    </row>
    <row spans="1:3" r="5">
      <c s="4" r="A5" t="s">
        <v>468</v>
      </c>
      <c s="6" r="B5" t="n">
        <v>1899699</v>
      </c>
      <c s="6" r="C5" t="n">
        <v>0</v>
      </c>
    </row>
    <row spans="1:3" r="6">
      <c s="4" r="A6" t="s">
        <v>469</v>
      </c>
    </row>
    <row spans="1:3" r="7">
      <c s="3" r="A7" t="s">
        <v>465</v>
      </c>
    </row>
    <row spans="1:3" r="8">
      <c s="4" r="A8" t="s">
        <v>466</v>
      </c>
      <c s="6" r="B8" t="n">
        <v>24000</v>
      </c>
      <c s="6" r="C8" t="n">
        <v>24000</v>
      </c>
    </row>
    <row spans="1:3" r="9">
      <c s="4" r="A9" t="s">
        <v>467</v>
      </c>
      <c s="7" r="B9" t="n">
        <v>23800</v>
      </c>
      <c s="7" r="C9" t="n">
        <v>51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70</v>
      </c>
      <c s="2" r="B1" t="s">
        <v>471</v>
      </c>
      <c s="2" r="C1" t="s">
        <v>472</v>
      </c>
      <c s="2" r="D1" t="s">
        <v>473</v>
      </c>
      <c s="2" r="E1" t="s">
        <v>2</v>
      </c>
      <c s="2" r="F1" t="s">
        <v>32</v>
      </c>
      <c s="2" r="G1" t="s">
        <v>430</v>
      </c>
      <c s="2" r="H1" t="s">
        <v>474</v>
      </c>
      <c s="2" r="I1" t="s">
        <v>342</v>
      </c>
      <c s="2" r="J1" t="s">
        <v>343</v>
      </c>
      <c s="2" r="K1" t="s">
        <v>341</v>
      </c>
    </row>
    <row spans="1:11" r="2">
      <c s="3" r="A2" t="s">
        <v>475</v>
      </c>
    </row>
    <row spans="1:11" r="3">
      <c s="4" r="A3" t="s">
        <v>476</v>
      </c>
      <c s="7" r="E3" t="n">
        <v>24000</v>
      </c>
      <c s="7" r="F3" t="n">
        <v>24000</v>
      </c>
    </row>
    <row spans="1:11" r="4">
      <c s="4" r="A4" t="s">
        <v>477</v>
      </c>
      <c s="6" r="E4" t="n">
        <v>1923499</v>
      </c>
      <c s="6" r="F4" t="n">
        <v>51800</v>
      </c>
    </row>
    <row spans="1:11" r="5">
      <c s="4" r="A5" t="s">
        <v>478</v>
      </c>
      <c s="7" r="E5" t="n">
        <v>28000</v>
      </c>
      <c s="6" r="F5" t="n">
        <v>178000</v>
      </c>
    </row>
    <row spans="1:11" r="6">
      <c s="4" r="A6" t="s">
        <v>351</v>
      </c>
      <c s="9" r="E6" t="n">
        <v>0.1</v>
      </c>
      <c s="9" r="J6" t="n">
        <v>0.5</v>
      </c>
    </row>
    <row spans="1:11" r="7">
      <c s="4" r="A7" t="s">
        <v>353</v>
      </c>
      <c s="11" r="E7" t="n">
        <v>0.0306</v>
      </c>
      <c s="7" r="I7" t="n">
        <v>10</v>
      </c>
    </row>
    <row spans="1:11" r="8">
      <c s="4" r="A8" t="s">
        <v>479</v>
      </c>
      <c s="7" r="E8" t="n">
        <v>2500000</v>
      </c>
    </row>
    <row spans="1:11" r="9">
      <c s="4" r="A9" t="s">
        <v>334</v>
      </c>
      <c s="6" r="E9" t="n">
        <v>627293</v>
      </c>
    </row>
    <row spans="1:11" r="10">
      <c s="4" r="A10" t="s">
        <v>480</v>
      </c>
      <c s="6" r="E10" t="n">
        <v>26992</v>
      </c>
      <c s="6" r="F10" t="n">
        <v>1155</v>
      </c>
    </row>
    <row spans="1:11" r="11">
      <c s="4" r="A11" t="s">
        <v>481</v>
      </c>
    </row>
    <row spans="1:11" r="12">
      <c s="3" r="A12" t="s">
        <v>475</v>
      </c>
    </row>
    <row spans="1:11" r="13">
      <c s="4" r="A13" t="s">
        <v>443</v>
      </c>
      <c s="7" r="H13" t="n">
        <v>2500000</v>
      </c>
    </row>
    <row spans="1:11" r="14">
      <c s="4" r="A14" t="s">
        <v>444</v>
      </c>
      <c s="6" r="B14" t="n">
        <v>37500000</v>
      </c>
    </row>
    <row spans="1:11" r="15">
      <c s="4" r="A15" t="s">
        <v>482</v>
      </c>
      <c s="4" r="B15" t="s">
        <v>324</v>
      </c>
    </row>
    <row spans="1:11" r="16">
      <c s="4" r="A16" t="s">
        <v>483</v>
      </c>
      <c s="4" r="B16" t="s">
        <v>484</v>
      </c>
    </row>
    <row spans="1:11" r="17">
      <c s="4" r="A17" t="s">
        <v>485</v>
      </c>
    </row>
    <row spans="1:11" r="18">
      <c s="3" r="A18" t="s">
        <v>475</v>
      </c>
    </row>
    <row spans="1:11" r="19">
      <c s="4" r="A19" t="s">
        <v>486</v>
      </c>
      <c s="7" r="K19" t="n">
        <v>74900</v>
      </c>
    </row>
    <row spans="1:11" r="20">
      <c s="4" r="A20" t="s">
        <v>487</v>
      </c>
      <c s="4" r="K20" t="s">
        <v>488</v>
      </c>
    </row>
    <row spans="1:11" r="21">
      <c s="4" r="A21" t="s">
        <v>489</v>
      </c>
      <c s="7" r="K21" t="n">
        <v>74900</v>
      </c>
    </row>
    <row spans="1:11" r="22">
      <c s="4" r="A22" t="s">
        <v>469</v>
      </c>
    </row>
    <row spans="1:11" r="23">
      <c s="3" r="A23" t="s">
        <v>475</v>
      </c>
    </row>
    <row spans="1:11" r="24">
      <c s="4" r="A24" t="s">
        <v>490</v>
      </c>
      <c s="7" r="D24" t="n">
        <v>2000</v>
      </c>
    </row>
    <row spans="1:11" r="25">
      <c s="4" r="A25" t="s">
        <v>486</v>
      </c>
      <c s="6" r="E25" t="n">
        <v>47800</v>
      </c>
      <c s="6" r="F25" t="n">
        <v>75800</v>
      </c>
    </row>
    <row spans="1:11" r="26">
      <c s="4" r="A26" t="s">
        <v>443</v>
      </c>
      <c s="7" r="D26" t="n">
        <v>149800</v>
      </c>
    </row>
    <row spans="1:11" r="27">
      <c s="4" r="A27" t="s">
        <v>476</v>
      </c>
      <c s="6" r="E27" t="n">
        <v>24000</v>
      </c>
      <c s="6" r="F27" t="n">
        <v>24000</v>
      </c>
    </row>
    <row spans="1:11" r="28">
      <c s="4" r="A28" t="s">
        <v>477</v>
      </c>
      <c s="6" r="E28" t="n">
        <v>23800</v>
      </c>
      <c s="6" r="F28" t="n">
        <v>51800</v>
      </c>
    </row>
    <row spans="1:11" r="29">
      <c s="4" r="A29" t="s">
        <v>478</v>
      </c>
      <c s="7" r="E29" t="n">
        <v>28000</v>
      </c>
      <c s="6" r="F29" t="n">
        <v>28000</v>
      </c>
    </row>
    <row spans="1:11" r="30">
      <c s="4" r="A30" t="s">
        <v>491</v>
      </c>
    </row>
    <row spans="1:11" r="31">
      <c s="3" r="A31" t="s">
        <v>475</v>
      </c>
    </row>
    <row spans="1:11" r="32">
      <c s="4" r="A32" t="s">
        <v>486</v>
      </c>
      <c s="7" r="C32" t="n">
        <v>143070</v>
      </c>
      <c s="7" r="F32" t="n">
        <v>0</v>
      </c>
    </row>
    <row spans="1:11" r="33">
      <c s="4" r="A33" t="s">
        <v>487</v>
      </c>
      <c s="4" r="C33" t="s">
        <v>324</v>
      </c>
    </row>
    <row spans="1:11" r="34">
      <c s="4" r="A34" t="s">
        <v>489</v>
      </c>
      <c s="7" r="G34" t="n">
        <v>2384</v>
      </c>
    </row>
    <row spans="1:11" r="35">
      <c s="4" r="A35" t="s">
        <v>443</v>
      </c>
      <c s="7" r="B35" t="n">
        <v>3750000</v>
      </c>
      <c s="7" r="C35" t="n">
        <v>150000</v>
      </c>
    </row>
    <row spans="1:11" r="36">
      <c s="4" r="A36" t="s">
        <v>476</v>
      </c>
      <c s="6" r="G36" t="n">
        <v>148845</v>
      </c>
    </row>
    <row spans="1:11" r="37">
      <c s="4" r="A37" t="s">
        <v>492</v>
      </c>
      <c s="4" r="B37" t="s">
        <v>493</v>
      </c>
    </row>
    <row spans="1:11" r="38">
      <c s="4" r="A38" t="s">
        <v>444</v>
      </c>
      <c s="6" r="C38" t="n">
        <v>20000</v>
      </c>
    </row>
    <row spans="1:11" r="39">
      <c s="4" r="A39" t="s">
        <v>351</v>
      </c>
      <c s="9" r="B39" t="n">
        <v>0.1</v>
      </c>
      <c s="9" r="C39" t="n">
        <v>0.5</v>
      </c>
    </row>
    <row spans="1:11" r="40">
      <c s="4" r="A40" t="s">
        <v>445</v>
      </c>
      <c s="7" r="C40" t="n">
        <v>6930</v>
      </c>
      <c s="6" r="G40" t="n">
        <v>1155</v>
      </c>
    </row>
    <row spans="1:11" r="41">
      <c s="4" r="A41" t="s">
        <v>353</v>
      </c>
      <c s="9" r="C41" t="n">
        <v>0.47</v>
      </c>
    </row>
    <row spans="1:11" r="42">
      <c s="4" r="A42" t="s">
        <v>446</v>
      </c>
      <c s="4" r="C42" t="s">
        <v>357</v>
      </c>
    </row>
    <row spans="1:11" r="43">
      <c s="4" r="A43" t="s">
        <v>449</v>
      </c>
      <c s="4" r="C43" t="s">
        <v>386</v>
      </c>
    </row>
    <row spans="1:11" r="44">
      <c s="4" r="A44" t="s">
        <v>450</v>
      </c>
      <c s="4" r="C44" t="s">
        <v>451</v>
      </c>
    </row>
    <row spans="1:11" r="45">
      <c s="4" r="A45" t="s">
        <v>363</v>
      </c>
      <c s="4" r="C45" t="s">
        <v>494</v>
      </c>
    </row>
    <row spans="1:11" r="46">
      <c s="4" r="A46" t="s">
        <v>421</v>
      </c>
      <c s="7" r="G46" t="n">
        <v>5755</v>
      </c>
    </row>
    <row spans="1:11" r="47">
      <c s="4" r="A47" t="s">
        <v>495</v>
      </c>
      <c s="7" r="B47" t="n">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1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80"/>
    <col customWidth="1" max="6" min="6" width="27"/>
    <col customWidth="1" max="7" min="7" width="20"/>
    <col customWidth="1" max="8" min="8" width="20"/>
    <col customWidth="1" max="9" min="9" width="21"/>
    <col customWidth="1" max="10" min="10" width="37"/>
    <col customWidth="1" max="11" min="11" width="21"/>
    <col customWidth="1" max="12" min="12" width="40"/>
    <col customWidth="1" max="13" min="13" width="21"/>
    <col customWidth="1" max="14" min="14" width="24"/>
  </cols>
  <sheetData>
    <row spans="1:14" r="1">
      <c s="1" r="A1" t="s">
        <v>496</v>
      </c>
      <c s="2" r="B1" t="s">
        <v>497</v>
      </c>
      <c s="2" r="C1" t="s">
        <v>498</v>
      </c>
      <c s="2" r="D1" t="s">
        <v>499</v>
      </c>
      <c s="2" r="E1" t="s">
        <v>500</v>
      </c>
      <c s="2" r="F1" t="s">
        <v>501</v>
      </c>
      <c s="2" r="G1" t="s">
        <v>502</v>
      </c>
      <c s="2" r="H1" t="s">
        <v>503</v>
      </c>
      <c s="2" r="I1" t="s">
        <v>504</v>
      </c>
      <c s="2" r="J1" t="s">
        <v>505</v>
      </c>
      <c s="2" r="K1" t="s">
        <v>506</v>
      </c>
      <c s="2" r="L1" t="s">
        <v>507</v>
      </c>
      <c s="2" r="M1" t="s">
        <v>304</v>
      </c>
      <c s="2" r="N1" t="s">
        <v>508</v>
      </c>
    </row>
    <row spans="1:14" r="2">
      <c s="3" r="A2" t="s">
        <v>509</v>
      </c>
    </row>
    <row spans="1:14" r="3">
      <c s="4" r="A3" t="s">
        <v>510</v>
      </c>
      <c s="6" r="L3" t="n">
        <v>2362</v>
      </c>
    </row>
    <row spans="1:14" r="4">
      <c s="4" r="A4" t="s">
        <v>511</v>
      </c>
      <c s="7" r="L4" t="n">
        <v>314485</v>
      </c>
      <c s="7" r="M4" t="n">
        <v>302230</v>
      </c>
    </row>
    <row spans="1:14" r="5">
      <c s="4" r="A5" t="s">
        <v>512</v>
      </c>
      <c s="9" r="L5" t="n">
        <v>0.1</v>
      </c>
      <c s="9" r="N5" t="n">
        <v>0.5</v>
      </c>
    </row>
    <row spans="1:14" r="6">
      <c s="4" r="A6" t="s">
        <v>513</v>
      </c>
      <c s="6" r="J6" t="n">
        <v>250000</v>
      </c>
    </row>
    <row spans="1:14" r="7">
      <c s="4" r="A7" t="s">
        <v>514</v>
      </c>
      <c s="7" r="L7" t="n">
        <v>153474</v>
      </c>
      <c s="6" r="M7" t="n">
        <v>228983</v>
      </c>
    </row>
    <row spans="1:14" r="8">
      <c s="4" r="A8" t="s">
        <v>515</v>
      </c>
      <c s="6" r="L8" t="n">
        <v>4724</v>
      </c>
    </row>
    <row spans="1:14" r="9">
      <c s="4" r="A9" t="s">
        <v>516</v>
      </c>
      <c s="6" r="L9" t="n">
        <v>100000</v>
      </c>
    </row>
    <row spans="1:14" r="10">
      <c s="4" r="A10" t="s">
        <v>517</v>
      </c>
    </row>
    <row spans="1:14" r="11">
      <c s="3" r="A11" t="s">
        <v>509</v>
      </c>
    </row>
    <row spans="1:14" r="12">
      <c s="4" r="A12" t="s">
        <v>518</v>
      </c>
      <c s="6" r="F12" t="n">
        <v>500000</v>
      </c>
    </row>
    <row spans="1:14" r="13">
      <c s="4" r="A13" t="s">
        <v>519</v>
      </c>
    </row>
    <row spans="1:14" r="14">
      <c s="3" r="A14" t="s">
        <v>509</v>
      </c>
    </row>
    <row spans="1:14" r="15">
      <c s="4" r="A15" t="s">
        <v>518</v>
      </c>
      <c s="6" r="F15" t="n">
        <v>50000</v>
      </c>
    </row>
    <row spans="1:14" r="16">
      <c s="4" r="A16" t="s">
        <v>520</v>
      </c>
    </row>
    <row spans="1:14" r="17">
      <c s="3" r="A17" t="s">
        <v>509</v>
      </c>
    </row>
    <row spans="1:14" r="18">
      <c s="4" r="A18" t="s">
        <v>521</v>
      </c>
      <c s="6" r="J18" t="n">
        <v>1500000</v>
      </c>
    </row>
    <row spans="1:14" r="19">
      <c s="4" r="A19" t="s">
        <v>522</v>
      </c>
    </row>
    <row spans="1:14" r="20">
      <c s="3" r="A20" t="s">
        <v>509</v>
      </c>
    </row>
    <row spans="1:14" r="21">
      <c s="4" r="A21" t="s">
        <v>518</v>
      </c>
      <c s="6" r="J21" t="n">
        <v>1500000</v>
      </c>
    </row>
    <row spans="1:14" r="22">
      <c s="4" r="A22" t="s">
        <v>523</v>
      </c>
      <c s="9" r="J22" t="n">
        <v>0.4</v>
      </c>
    </row>
    <row spans="1:14" r="23">
      <c s="4" r="A23" t="s">
        <v>524</v>
      </c>
    </row>
    <row spans="1:14" r="24">
      <c s="3" r="A24" t="s">
        <v>509</v>
      </c>
    </row>
    <row spans="1:14" r="25">
      <c s="4" r="A25" t="s">
        <v>511</v>
      </c>
      <c s="6" r="L25" t="n">
        <v>2763</v>
      </c>
    </row>
    <row spans="1:14" r="26">
      <c s="4" r="A26" t="s">
        <v>525</v>
      </c>
    </row>
    <row spans="1:14" r="27">
      <c s="3" r="A27" t="s">
        <v>509</v>
      </c>
    </row>
    <row spans="1:14" r="28">
      <c s="4" r="A28" t="s">
        <v>526</v>
      </c>
      <c s="6" r="L28" t="n">
        <v>7146</v>
      </c>
    </row>
    <row spans="1:14" r="29">
      <c s="4" r="A29" t="s">
        <v>527</v>
      </c>
      <c s="6" r="L29" t="n">
        <v>1280</v>
      </c>
    </row>
    <row spans="1:14" r="30">
      <c s="4" r="A30" t="s">
        <v>528</v>
      </c>
    </row>
    <row spans="1:14" r="31">
      <c s="3" r="A31" t="s">
        <v>509</v>
      </c>
    </row>
    <row spans="1:14" r="32">
      <c s="4" r="A32" t="s">
        <v>529</v>
      </c>
      <c s="6" r="L32" t="n">
        <v>21135</v>
      </c>
    </row>
    <row spans="1:14" r="33">
      <c s="4" r="A33" t="s">
        <v>530</v>
      </c>
    </row>
    <row spans="1:14" r="34">
      <c s="3" r="A34" t="s">
        <v>509</v>
      </c>
    </row>
    <row spans="1:14" r="35">
      <c s="4" r="A35" t="s">
        <v>529</v>
      </c>
      <c s="7" r="L35" t="n">
        <v>500</v>
      </c>
    </row>
    <row spans="1:14" r="36">
      <c s="4" r="A36" t="s">
        <v>360</v>
      </c>
    </row>
    <row spans="1:14" r="37">
      <c s="3" r="A37" t="s">
        <v>509</v>
      </c>
    </row>
    <row spans="1:14" r="38">
      <c s="4" r="A38" t="s">
        <v>518</v>
      </c>
      <c s="6" r="H38" t="n">
        <v>41667</v>
      </c>
    </row>
    <row spans="1:14" r="39">
      <c s="4" r="A39" t="s">
        <v>440</v>
      </c>
    </row>
    <row spans="1:14" r="40">
      <c s="3" r="A40" t="s">
        <v>509</v>
      </c>
    </row>
    <row spans="1:14" r="41">
      <c s="4" r="A41" t="s">
        <v>531</v>
      </c>
      <c s="7" r="I41" t="n">
        <v>125000</v>
      </c>
      <c s="7" r="K41" t="n">
        <v>200000</v>
      </c>
    </row>
    <row spans="1:14" r="42">
      <c s="4" r="A42" t="s">
        <v>532</v>
      </c>
      <c s="4" r="K42" t="s">
        <v>533</v>
      </c>
    </row>
    <row spans="1:14" r="43">
      <c s="4" r="A43" t="s">
        <v>534</v>
      </c>
      <c s="6" r="B43" t="n">
        <v>2000000</v>
      </c>
    </row>
    <row spans="1:14" r="44">
      <c s="4" r="A44" t="s">
        <v>482</v>
      </c>
      <c s="4" r="L44" t="s">
        <v>386</v>
      </c>
    </row>
    <row spans="1:14" r="45">
      <c s="4" r="A45" t="s">
        <v>461</v>
      </c>
    </row>
    <row spans="1:14" r="46">
      <c s="3" r="A46" t="s">
        <v>509</v>
      </c>
    </row>
    <row spans="1:14" r="47">
      <c s="4" r="A47" t="s">
        <v>531</v>
      </c>
      <c s="7" r="K47" t="n">
        <v>195000</v>
      </c>
    </row>
    <row spans="1:14" r="48">
      <c s="4" r="A48" t="s">
        <v>535</v>
      </c>
      <c s="7" r="E48" t="n">
        <v>150000</v>
      </c>
    </row>
    <row spans="1:14" r="49">
      <c s="4" r="A49" t="s">
        <v>532</v>
      </c>
      <c s="4" r="K49" t="s">
        <v>533</v>
      </c>
    </row>
    <row spans="1:14" r="50">
      <c s="4" r="A50" t="s">
        <v>536</v>
      </c>
      <c s="4" r="E50" t="s">
        <v>537</v>
      </c>
    </row>
    <row spans="1:14" r="51">
      <c s="4" r="A51" t="s">
        <v>538</v>
      </c>
      <c s="4" r="E51" t="s">
        <v>539</v>
      </c>
    </row>
    <row spans="1:14" r="52">
      <c s="4" r="A52" t="s">
        <v>540</v>
      </c>
    </row>
    <row spans="1:14" r="53">
      <c s="3" r="A53" t="s">
        <v>509</v>
      </c>
    </row>
    <row spans="1:14" r="54">
      <c s="4" r="A54" t="s">
        <v>541</v>
      </c>
      <c s="7" r="C54" t="n">
        <v>6250</v>
      </c>
    </row>
    <row spans="1:14" r="55">
      <c s="4" r="A55" t="s">
        <v>534</v>
      </c>
      <c s="6" r="G55" t="n">
        <v>1500000</v>
      </c>
    </row>
    <row spans="1:14" r="56">
      <c s="4" r="A56" t="s">
        <v>482</v>
      </c>
      <c s="4" r="L56" t="s">
        <v>386</v>
      </c>
    </row>
    <row spans="1:14" r="57">
      <c s="4" r="A57" t="s">
        <v>542</v>
      </c>
    </row>
    <row spans="1:14" r="58">
      <c s="3" r="A58" t="s">
        <v>509</v>
      </c>
    </row>
    <row spans="1:14" r="59">
      <c s="4" r="A59" t="s">
        <v>531</v>
      </c>
      <c s="7" r="K59" t="n">
        <v>185000</v>
      </c>
    </row>
    <row spans="1:14" r="60">
      <c s="4" r="A60" t="s">
        <v>532</v>
      </c>
      <c s="4" r="K60" t="s">
        <v>533</v>
      </c>
    </row>
    <row spans="1:14" r="61">
      <c s="4" r="A61" t="s">
        <v>543</v>
      </c>
      <c s="7" r="K61" t="n">
        <v>5000</v>
      </c>
    </row>
    <row spans="1:14" r="62">
      <c s="4" r="A62" t="s">
        <v>544</v>
      </c>
    </row>
    <row spans="1:14" r="63">
      <c s="3" r="A63" t="s">
        <v>509</v>
      </c>
    </row>
    <row spans="1:14" r="64">
      <c s="4" r="A64" t="s">
        <v>531</v>
      </c>
      <c s="7" r="K64" t="n">
        <v>150000</v>
      </c>
    </row>
    <row spans="1:14" r="65">
      <c s="4" r="A65" t="s">
        <v>532</v>
      </c>
      <c s="4" r="K65" t="s">
        <v>545</v>
      </c>
    </row>
    <row spans="1:14" r="66">
      <c s="4" r="A66" t="s">
        <v>546</v>
      </c>
    </row>
    <row spans="1:14" r="67">
      <c s="3" r="A67" t="s">
        <v>509</v>
      </c>
    </row>
    <row spans="1:14" r="68">
      <c s="4" r="A68" t="s">
        <v>531</v>
      </c>
      <c s="7" r="K68" t="n">
        <v>165000</v>
      </c>
    </row>
    <row spans="1:14" r="69">
      <c s="4" r="A69" t="s">
        <v>532</v>
      </c>
      <c s="4" r="K69" t="s">
        <v>545</v>
      </c>
    </row>
    <row spans="1:14" r="70">
      <c s="4" r="A70" t="s">
        <v>547</v>
      </c>
    </row>
    <row spans="1:14" r="71">
      <c s="3" r="A71" t="s">
        <v>509</v>
      </c>
    </row>
    <row spans="1:14" r="72">
      <c s="4" r="A72" t="s">
        <v>531</v>
      </c>
      <c s="7" r="J72" t="n">
        <v>275000</v>
      </c>
    </row>
    <row spans="1:14" r="73">
      <c s="4" r="A73" t="s">
        <v>548</v>
      </c>
      <c s="7" r="J73" t="n">
        <v>35000</v>
      </c>
    </row>
    <row spans="1:14" r="74">
      <c s="4" r="A74" t="s">
        <v>549</v>
      </c>
      <c s="4" r="J74" t="s">
        <v>357</v>
      </c>
    </row>
    <row spans="1:14" r="75">
      <c s="4" r="A75" t="s">
        <v>550</v>
      </c>
      <c s="6" r="M75" t="n">
        <v>54892</v>
      </c>
    </row>
    <row spans="1:14" r="76">
      <c s="4" r="A76" t="s">
        <v>551</v>
      </c>
      <c s="6" r="M76" t="n">
        <v>479892</v>
      </c>
    </row>
    <row spans="1:14" r="77">
      <c s="4" r="A77" t="s">
        <v>552</v>
      </c>
      <c s="6" r="M77" t="n">
        <v>250909</v>
      </c>
    </row>
    <row spans="1:14" r="78">
      <c s="4" r="A78" t="s">
        <v>514</v>
      </c>
      <c s="7" r="L78" t="n">
        <v>0</v>
      </c>
      <c s="7" r="M78" t="n">
        <v>228983</v>
      </c>
    </row>
    <row spans="1:14" r="79">
      <c s="4" r="A79" t="s">
        <v>553</v>
      </c>
    </row>
    <row spans="1:14" r="80">
      <c s="3" r="A80" t="s">
        <v>509</v>
      </c>
    </row>
    <row spans="1:14" r="81">
      <c s="4" r="A81" t="s">
        <v>521</v>
      </c>
      <c s="6" r="J81" t="n">
        <v>3000000</v>
      </c>
    </row>
    <row spans="1:14" r="82">
      <c s="4" r="A82" t="s">
        <v>554</v>
      </c>
    </row>
    <row spans="1:14" r="83">
      <c s="3" r="A83" t="s">
        <v>509</v>
      </c>
    </row>
    <row spans="1:14" r="84">
      <c s="4" r="A84" t="s">
        <v>555</v>
      </c>
      <c s="4" r="J84" t="s">
        <v>556</v>
      </c>
    </row>
    <row spans="1:14" r="85">
      <c s="4" r="A85" t="s">
        <v>557</v>
      </c>
    </row>
    <row spans="1:14" r="86">
      <c s="3" r="A86" t="s">
        <v>509</v>
      </c>
    </row>
    <row spans="1:14" r="87">
      <c s="4" r="A87" t="s">
        <v>558</v>
      </c>
      <c s="4" r="J87" t="s">
        <v>559</v>
      </c>
    </row>
    <row spans="1:14" r="88">
      <c s="4" r="A88" t="s">
        <v>560</v>
      </c>
    </row>
    <row spans="1:14" r="89">
      <c s="3" r="A89" t="s">
        <v>509</v>
      </c>
    </row>
    <row spans="1:14" r="90">
      <c s="4" r="A90" t="s">
        <v>558</v>
      </c>
      <c s="4" r="J90" t="s">
        <v>559</v>
      </c>
    </row>
    <row spans="1:14" r="91">
      <c s="4" r="A91" t="s">
        <v>561</v>
      </c>
    </row>
    <row spans="1:14" r="92">
      <c s="3" r="A92" t="s">
        <v>509</v>
      </c>
    </row>
    <row spans="1:14" r="93">
      <c s="4" r="A93" t="s">
        <v>558</v>
      </c>
      <c s="4" r="J93" t="s">
        <v>562</v>
      </c>
    </row>
    <row spans="1:14" r="94">
      <c s="4" r="A94" t="s">
        <v>563</v>
      </c>
    </row>
    <row spans="1:14" r="95">
      <c s="3" r="A95" t="s">
        <v>509</v>
      </c>
    </row>
    <row spans="1:14" r="96">
      <c s="4" r="A96" t="s">
        <v>564</v>
      </c>
      <c s="7" r="F96" t="n">
        <v>267000</v>
      </c>
    </row>
    <row spans="1:14" r="97">
      <c s="4" r="A97" t="s">
        <v>565</v>
      </c>
      <c s="6" r="F97" t="n">
        <v>425000</v>
      </c>
    </row>
    <row spans="1:14" r="98">
      <c s="4" r="A98" t="s">
        <v>566</v>
      </c>
    </row>
    <row spans="1:14" r="99">
      <c s="3" r="A99" t="s">
        <v>509</v>
      </c>
    </row>
    <row spans="1:14" r="100">
      <c s="4" r="A100" t="s">
        <v>567</v>
      </c>
      <c s="7" r="F100" t="n">
        <v>500000</v>
      </c>
    </row>
    <row spans="1:14" r="101">
      <c s="4" r="A101" t="s">
        <v>568</v>
      </c>
      <c s="6" r="F101" t="n">
        <v>500000</v>
      </c>
    </row>
    <row spans="1:14" r="102">
      <c s="4" r="A102" t="s">
        <v>569</v>
      </c>
    </row>
    <row spans="1:14" r="103">
      <c s="3" r="A103" t="s">
        <v>509</v>
      </c>
    </row>
    <row spans="1:14" r="104">
      <c s="4" r="A104" t="s">
        <v>570</v>
      </c>
      <c s="6" r="J104" t="n">
        <v>250000</v>
      </c>
    </row>
    <row spans="1:14" r="105">
      <c s="4" r="A105" t="s">
        <v>512</v>
      </c>
      <c s="9" r="J105" t="n">
        <v>0.4</v>
      </c>
    </row>
    <row spans="1:14" r="106">
      <c s="4" r="A106" t="s">
        <v>571</v>
      </c>
    </row>
    <row spans="1:14" r="107">
      <c s="3" r="A107" t="s">
        <v>509</v>
      </c>
    </row>
    <row spans="1:14" r="108">
      <c s="4" r="A108" t="s">
        <v>572</v>
      </c>
      <c s="7" r="J108" t="n">
        <v>50000</v>
      </c>
    </row>
    <row spans="1:14" r="109">
      <c s="4" r="A109" t="s">
        <v>573</v>
      </c>
    </row>
    <row spans="1:14" r="110">
      <c s="3" r="A110" t="s">
        <v>509</v>
      </c>
    </row>
    <row spans="1:14" r="111">
      <c s="4" r="A111" t="s">
        <v>521</v>
      </c>
      <c s="6" r="J111" t="n">
        <v>3000000</v>
      </c>
    </row>
    <row spans="1:14" r="112">
      <c s="4" r="A112" t="s">
        <v>574</v>
      </c>
    </row>
    <row spans="1:14" r="113">
      <c s="3" r="A113" t="s">
        <v>509</v>
      </c>
    </row>
    <row spans="1:14" r="114">
      <c s="4" r="A114" t="s">
        <v>521</v>
      </c>
      <c s="6" r="J114" t="n">
        <v>1000000</v>
      </c>
    </row>
    <row spans="1:14" r="115">
      <c s="4" r="A115" t="s">
        <v>555</v>
      </c>
      <c s="4" r="J115" t="s">
        <v>575</v>
      </c>
    </row>
    <row spans="1:14" r="116">
      <c s="4" r="A116" t="s">
        <v>576</v>
      </c>
    </row>
    <row spans="1:14" r="117">
      <c s="3" r="A117" t="s">
        <v>509</v>
      </c>
    </row>
    <row spans="1:14" r="118">
      <c s="4" r="A118" t="s">
        <v>535</v>
      </c>
      <c s="7" r="D118" t="n">
        <v>175000</v>
      </c>
    </row>
    <row spans="1:14" r="119">
      <c s="4" r="A119" t="s">
        <v>532</v>
      </c>
      <c s="4" r="D119" t="s">
        <v>577</v>
      </c>
    </row>
    <row spans="1:14" r="120">
      <c s="4" r="A120" t="s">
        <v>541</v>
      </c>
      <c s="7" r="D120" t="n">
        <v>750000</v>
      </c>
    </row>
    <row spans="1:14" r="121">
      <c s="4" r="A121" t="s">
        <v>534</v>
      </c>
      <c s="6" r="L121" t="n">
        <v>2000000</v>
      </c>
    </row>
    <row spans="1:14" r="122">
      <c s="4" r="A122" t="s">
        <v>536</v>
      </c>
      <c s="4" r="D122" t="s">
        <v>578</v>
      </c>
    </row>
    <row spans="1:14" r="123">
      <c s="4" r="A123" t="s">
        <v>538</v>
      </c>
      <c s="4" r="D123" t="s">
        <v>539</v>
      </c>
    </row>
    <row spans="1:14" r="124">
      <c s="4" r="A124" t="s">
        <v>482</v>
      </c>
      <c s="4" r="L124" t="s">
        <v>386</v>
      </c>
    </row>
    <row spans="1:14" r="125">
      <c s="4" r="A125" t="s">
        <v>579</v>
      </c>
    </row>
    <row spans="1:14" r="126">
      <c s="3" r="A126" t="s">
        <v>509</v>
      </c>
    </row>
    <row spans="1:14" r="127">
      <c s="4" r="A127" t="s">
        <v>531</v>
      </c>
      <c s="7" r="B127" t="n">
        <v>125000</v>
      </c>
    </row>
    <row spans="1:14" r="128">
      <c s="4" r="A128" t="s">
        <v>532</v>
      </c>
      <c s="4" r="B128" t="s">
        <v>577</v>
      </c>
    </row>
    <row spans="1:14" r="129">
      <c s="4" r="A129" t="s">
        <v>536</v>
      </c>
      <c s="4" r="B129" t="s">
        <v>580</v>
      </c>
    </row>
    <row spans="1:14" r="130">
      <c s="4" r="A130" t="s">
        <v>538</v>
      </c>
      <c s="4" r="B130" t="s">
        <v>5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G17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6"/>
    <col customWidth="1" max="7" min="7" width="14"/>
    <col customWidth="1" max="8" min="8" width="15"/>
    <col customWidth="1" max="9" min="9" width="14"/>
    <col customWidth="1" max="10" min="10" width="14"/>
    <col customWidth="1" max="11" min="11" width="16"/>
    <col customWidth="1" max="12" min="12" width="16"/>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spans="1:33" r="1">
      <c s="1" r="A1" t="s">
        <v>581</v>
      </c>
      <c s="2" r="B1" t="s">
        <v>471</v>
      </c>
      <c s="2" r="C1" t="s">
        <v>582</v>
      </c>
      <c s="2" r="D1" t="s">
        <v>582</v>
      </c>
      <c s="2" r="E1" t="s">
        <v>342</v>
      </c>
      <c s="2" r="F1" t="s">
        <v>583</v>
      </c>
      <c s="2" r="G1" t="s">
        <v>584</v>
      </c>
      <c s="2" r="H1" t="s">
        <v>585</v>
      </c>
      <c s="2" r="I1" t="s">
        <v>586</v>
      </c>
      <c s="2" r="J1" t="s">
        <v>587</v>
      </c>
      <c s="2" r="K1" t="s">
        <v>588</v>
      </c>
      <c s="2" r="L1" t="s">
        <v>589</v>
      </c>
      <c s="2" r="M1" t="s">
        <v>590</v>
      </c>
      <c s="2" r="N1" t="s">
        <v>591</v>
      </c>
      <c s="2" r="O1" t="s">
        <v>32</v>
      </c>
      <c s="2" r="P1" t="s">
        <v>426</v>
      </c>
      <c s="2" r="Q1" t="s">
        <v>427</v>
      </c>
      <c s="2" r="R1" t="s">
        <v>428</v>
      </c>
      <c s="2" r="S1" t="s">
        <v>343</v>
      </c>
      <c s="2" r="T1" t="s">
        <v>592</v>
      </c>
      <c s="2" r="U1" t="s">
        <v>593</v>
      </c>
      <c s="2" r="V1" t="s">
        <v>429</v>
      </c>
      <c s="2" r="W1" t="s">
        <v>594</v>
      </c>
      <c s="2" r="X1" t="s">
        <v>595</v>
      </c>
      <c s="2" r="Y1" t="s">
        <v>596</v>
      </c>
      <c s="2" r="Z1" t="s">
        <v>597</v>
      </c>
      <c s="2" r="AA1" t="s">
        <v>32</v>
      </c>
      <c s="2" r="AB1" t="s">
        <v>343</v>
      </c>
      <c s="2" r="AC1" t="s">
        <v>429</v>
      </c>
      <c s="2" r="AD1" t="s">
        <v>4</v>
      </c>
      <c s="2" r="AE1" t="s">
        <v>2</v>
      </c>
      <c s="2" r="AF1" t="s">
        <v>32</v>
      </c>
      <c s="2" r="AG1" t="s">
        <v>598</v>
      </c>
    </row>
    <row spans="1:33" r="2">
      <c s="3" r="A2" t="s">
        <v>599</v>
      </c>
    </row>
    <row spans="1:33" r="3">
      <c s="4" r="A3" t="s">
        <v>600</v>
      </c>
      <c s="7" r="O3" t="n">
        <v>1175000</v>
      </c>
      <c s="7" r="AA3" t="n">
        <v>1175000</v>
      </c>
      <c s="7" r="AE3" t="n">
        <v>0</v>
      </c>
      <c s="7" r="AF3" t="n">
        <v>1175000</v>
      </c>
    </row>
    <row spans="1:33" r="4">
      <c s="4" r="A4" t="s">
        <v>74</v>
      </c>
      <c s="6" r="O4" t="n">
        <v>77817861</v>
      </c>
      <c s="6" r="U4" t="n">
        <v>34459</v>
      </c>
      <c s="6" r="W4" t="n">
        <v>49496</v>
      </c>
      <c s="6" r="AA4" t="n">
        <v>77817861</v>
      </c>
      <c s="6" r="AE4" t="n">
        <v>81717154</v>
      </c>
      <c s="6" r="AF4" t="n">
        <v>77817861</v>
      </c>
    </row>
    <row spans="1:33" r="5">
      <c s="4" r="A5" t="s">
        <v>75</v>
      </c>
      <c s="6" r="O5" t="n">
        <v>77817861</v>
      </c>
      <c s="6" r="AA5" t="n">
        <v>77817861</v>
      </c>
      <c s="6" r="AE5" t="n">
        <v>81717154</v>
      </c>
      <c s="6" r="AF5" t="n">
        <v>77817861</v>
      </c>
    </row>
    <row spans="1:33" r="6">
      <c s="4" r="A6" t="s">
        <v>601</v>
      </c>
      <c s="7" r="P6" t="n">
        <v>119449</v>
      </c>
      <c s="7" r="S6" t="n">
        <v>10000</v>
      </c>
      <c s="7" r="W6" t="n">
        <v>13000</v>
      </c>
      <c s="7" r="AE6" t="n">
        <v>43941</v>
      </c>
      <c s="7" r="AF6" t="n">
        <v>3643970</v>
      </c>
    </row>
    <row spans="1:33" r="7">
      <c s="4" r="A7" t="s">
        <v>602</v>
      </c>
      <c s="6" r="P7" t="n">
        <v>37314</v>
      </c>
      <c s="6" r="W7" t="n">
        <v>100000</v>
      </c>
      <c s="6" r="AA7" t="n">
        <v>195000</v>
      </c>
      <c s="6" r="AE7" t="n">
        <v>2300000</v>
      </c>
    </row>
    <row spans="1:33" r="8">
      <c s="4" r="A8" t="s">
        <v>603</v>
      </c>
      <c s="6" r="S8" t="n">
        <v>20000</v>
      </c>
      <c s="6" r="W8" t="n">
        <v>1300000</v>
      </c>
      <c s="6" r="AC8" t="n">
        <v>50000</v>
      </c>
    </row>
    <row spans="1:33" r="9">
      <c s="4" r="A9" t="s">
        <v>604</v>
      </c>
      <c s="7" r="W9" t="n">
        <v>28500</v>
      </c>
      <c s="7" r="AE9" t="n">
        <v>682126</v>
      </c>
      <c s="6" r="AF9" t="n">
        <v>918315</v>
      </c>
    </row>
    <row spans="1:33" r="10">
      <c s="4" r="A10" t="s">
        <v>605</v>
      </c>
      <c s="6" r="E10" t="n">
        <v>175000</v>
      </c>
      <c s="6" r="AE10" t="n">
        <v>175000</v>
      </c>
    </row>
    <row spans="1:33" r="11">
      <c s="4" r="A11" t="s">
        <v>606</v>
      </c>
      <c s="7" r="E11" t="n">
        <v>10</v>
      </c>
      <c s="11" r="AE11" t="n">
        <v>0.0306</v>
      </c>
    </row>
    <row spans="1:33" r="12">
      <c s="4" r="A12" t="s">
        <v>607</v>
      </c>
      <c s="11" r="E12" t="n">
        <v>0.1754</v>
      </c>
      <c s="11" r="AE12" t="n">
        <v>0.1754</v>
      </c>
    </row>
    <row spans="1:33" r="13">
      <c s="4" r="A13" t="s">
        <v>608</v>
      </c>
      <c s="4" r="AE13" t="s">
        <v>322</v>
      </c>
    </row>
    <row spans="1:33" r="14">
      <c s="4" r="A14" t="s">
        <v>609</v>
      </c>
      <c s="7" r="P14" t="n">
        <v>19888</v>
      </c>
      <c s="7" r="AA14" t="n">
        <v>119500</v>
      </c>
      <c s="7" r="AB14" t="n">
        <v>382300</v>
      </c>
      <c s="7" r="AC14" t="n">
        <v>354835</v>
      </c>
      <c s="7" r="AE14" t="n">
        <v>682126</v>
      </c>
      <c s="6" r="AF14" t="n">
        <v>918315</v>
      </c>
    </row>
    <row spans="1:33" r="15">
      <c s="4" r="A15" t="s">
        <v>610</v>
      </c>
      <c s="6" r="Q15" t="n">
        <v>30000</v>
      </c>
      <c s="6" r="R15" t="n">
        <v>20000</v>
      </c>
      <c s="6" r="U15" t="n">
        <v>75000</v>
      </c>
      <c s="6" r="W15" t="n">
        <v>100000</v>
      </c>
    </row>
    <row spans="1:33" r="16">
      <c s="4" r="A16" t="s">
        <v>435</v>
      </c>
      <c s="6" r="P16" t="n">
        <v>331804</v>
      </c>
      <c s="6" r="Q16" t="n">
        <v>9115</v>
      </c>
      <c s="6" r="R16" t="n">
        <v>4375</v>
      </c>
      <c s="6" r="S16" t="n">
        <v>20000</v>
      </c>
      <c s="6" r="AB16" t="n">
        <v>515000</v>
      </c>
      <c s="6" r="AC16" t="n">
        <v>1071916</v>
      </c>
    </row>
    <row spans="1:33" r="17">
      <c s="4" r="A17" t="s">
        <v>611</v>
      </c>
      <c s="7" r="AE17" t="n">
        <v>1075749</v>
      </c>
      <c s="7" r="AF17" t="n">
        <v>1844009</v>
      </c>
    </row>
    <row spans="1:33" r="18">
      <c s="4" r="A18" t="s">
        <v>612</v>
      </c>
      <c s="7" r="I18" t="n">
        <v>325000</v>
      </c>
    </row>
    <row spans="1:33" r="19">
      <c s="4" r="A19" t="s">
        <v>613</v>
      </c>
      <c s="7" r="E19" t="n">
        <v>1750000</v>
      </c>
    </row>
    <row spans="1:33" r="20">
      <c s="4" r="A20" t="s">
        <v>351</v>
      </c>
      <c s="9" r="S20" t="n">
        <v>0.5</v>
      </c>
      <c s="9" r="AB20" t="n">
        <v>0.5</v>
      </c>
      <c s="9" r="AE20" t="n">
        <v>0.1</v>
      </c>
    </row>
    <row spans="1:33" r="21">
      <c s="4" r="A21" t="s">
        <v>614</v>
      </c>
      <c s="6" r="AG21" t="n">
        <v>100000000</v>
      </c>
    </row>
    <row spans="1:33" r="22">
      <c s="4" r="A22" t="s">
        <v>73</v>
      </c>
      <c s="6" r="O22" t="n">
        <v>250000000</v>
      </c>
      <c s="6" r="AA22" t="n">
        <v>250000000</v>
      </c>
      <c s="6" r="AE22" t="n">
        <v>250000000</v>
      </c>
      <c s="6" r="AF22" t="n">
        <v>250000000</v>
      </c>
      <c s="6" r="AG22" t="n">
        <v>250000000</v>
      </c>
    </row>
    <row spans="1:33" r="23">
      <c s="4" r="A23" t="s">
        <v>615</v>
      </c>
      <c s="6" r="AE23" t="n">
        <v>109855</v>
      </c>
      <c s="6" r="AF23" t="n">
        <v>11748807</v>
      </c>
    </row>
    <row spans="1:33" r="24">
      <c s="4" r="A24" t="s">
        <v>616</v>
      </c>
      <c s="7" r="O24" t="n">
        <v>778</v>
      </c>
      <c s="7" r="AA24" t="n">
        <v>778</v>
      </c>
      <c s="7" r="AE24" t="n">
        <v>817</v>
      </c>
      <c s="7" r="AF24" t="n">
        <v>778</v>
      </c>
    </row>
    <row spans="1:33" r="25">
      <c s="4" r="A25" t="s">
        <v>356</v>
      </c>
      <c s="4" r="AE25" t="s">
        <v>357</v>
      </c>
    </row>
    <row spans="1:33" r="26">
      <c s="4" r="A26" t="s">
        <v>617</v>
      </c>
      <c s="7" r="AE26" t="n">
        <v>325000</v>
      </c>
      <c s="6" r="AF26" t="n">
        <v>2682689</v>
      </c>
    </row>
    <row spans="1:33" r="27">
      <c s="4" r="A27" t="s">
        <v>34</v>
      </c>
      <c s="6" r="O27" t="n">
        <v>1672901</v>
      </c>
      <c s="6" r="AA27" t="n">
        <v>1672901</v>
      </c>
      <c s="7" r="AE27" t="n">
        <v>1687257</v>
      </c>
      <c s="7" r="AF27" t="n">
        <v>1672901</v>
      </c>
    </row>
    <row spans="1:33" r="28">
      <c s="4" r="A28" t="s">
        <v>618</v>
      </c>
    </row>
    <row spans="1:33" r="29">
      <c s="3" r="A29" t="s">
        <v>599</v>
      </c>
    </row>
    <row spans="1:33" r="30">
      <c s="4" r="A30" t="s">
        <v>619</v>
      </c>
      <c s="9" r="E30" t="n">
        <v>12.5</v>
      </c>
    </row>
    <row spans="1:33" r="31">
      <c s="4" r="A31" t="s">
        <v>620</v>
      </c>
    </row>
    <row spans="1:33" r="32">
      <c s="3" r="A32" t="s">
        <v>599</v>
      </c>
    </row>
    <row spans="1:33" r="33">
      <c s="4" r="A33" t="s">
        <v>621</v>
      </c>
      <c s="6" r="I33" t="n">
        <v>812500</v>
      </c>
    </row>
    <row spans="1:33" r="34">
      <c s="4" r="A34" t="s">
        <v>622</v>
      </c>
      <c s="9" r="I34" t="n">
        <v>0.6</v>
      </c>
    </row>
    <row spans="1:33" r="35">
      <c s="4" r="A35" t="s">
        <v>356</v>
      </c>
      <c s="4" r="K35" t="s">
        <v>357</v>
      </c>
    </row>
    <row spans="1:33" r="36">
      <c s="4" r="A36" t="s">
        <v>623</v>
      </c>
      <c s="7" r="I36" t="n">
        <v>325000</v>
      </c>
    </row>
    <row spans="1:33" r="37">
      <c s="4" r="A37" t="s">
        <v>624</v>
      </c>
      <c s="6" r="I37" t="n">
        <v>304688</v>
      </c>
    </row>
    <row spans="1:33" r="38">
      <c s="4" r="A38" t="s">
        <v>625</v>
      </c>
    </row>
    <row spans="1:33" r="39">
      <c s="3" r="A39" t="s">
        <v>599</v>
      </c>
    </row>
    <row spans="1:33" r="40">
      <c s="4" r="A40" t="s">
        <v>601</v>
      </c>
      <c s="7" r="AD40" t="n">
        <v>43941</v>
      </c>
    </row>
    <row spans="1:33" r="41">
      <c s="4" r="A41" t="s">
        <v>602</v>
      </c>
      <c s="6" r="AE41" t="n">
        <v>236626</v>
      </c>
    </row>
    <row spans="1:33" r="42">
      <c s="4" r="A42" t="s">
        <v>621</v>
      </c>
      <c s="6" r="AE42" t="n">
        <v>801936</v>
      </c>
    </row>
    <row spans="1:33" r="43">
      <c s="4" r="A43" t="s">
        <v>617</v>
      </c>
      <c s="7" r="AD43" t="n">
        <v>109855</v>
      </c>
    </row>
    <row spans="1:33" r="44">
      <c s="4" r="A44" t="s">
        <v>103</v>
      </c>
    </row>
    <row spans="1:33" r="45">
      <c s="3" r="A45" t="s">
        <v>599</v>
      </c>
    </row>
    <row spans="1:33" r="46">
      <c s="4" r="A46" t="s">
        <v>602</v>
      </c>
      <c s="6" r="AE46" t="n">
        <v>3101936</v>
      </c>
      <c s="6" r="AF46" t="n">
        <v>1963537</v>
      </c>
    </row>
    <row spans="1:33" r="47">
      <c s="4" r="A47" t="s">
        <v>609</v>
      </c>
      <c s="7" r="AE47" t="n">
        <v>31</v>
      </c>
      <c s="7" r="AF47" t="n">
        <v>20</v>
      </c>
    </row>
    <row spans="1:33" r="48">
      <c s="4" r="A48" t="s">
        <v>435</v>
      </c>
      <c s="6" r="AC48" t="n">
        <v>17870</v>
      </c>
    </row>
    <row spans="1:33" r="49">
      <c s="4" r="A49" t="s">
        <v>611</v>
      </c>
      <c s="7" r="AE49" t="n">
        <v>0</v>
      </c>
      <c s="7" r="AF49" t="n">
        <v>0</v>
      </c>
    </row>
    <row spans="1:33" r="50">
      <c s="4" r="A50" t="s">
        <v>360</v>
      </c>
    </row>
    <row spans="1:33" r="51">
      <c s="3" r="A51" t="s">
        <v>599</v>
      </c>
    </row>
    <row spans="1:33" r="52">
      <c s="4" r="A52" t="s">
        <v>601</v>
      </c>
      <c s="7" r="T52" t="n">
        <v>3501521</v>
      </c>
    </row>
    <row spans="1:33" r="53">
      <c s="4" r="A53" t="s">
        <v>435</v>
      </c>
      <c s="6" r="AF53" t="n">
        <v>53036</v>
      </c>
    </row>
    <row spans="1:33" r="54">
      <c s="4" r="A54" t="s">
        <v>438</v>
      </c>
      <c s="7" r="AF54" t="n">
        <v>21514</v>
      </c>
    </row>
    <row spans="1:33" r="55">
      <c s="4" r="A55" t="s">
        <v>613</v>
      </c>
      <c s="6" r="T55" t="n">
        <v>131280</v>
      </c>
    </row>
    <row spans="1:33" r="56">
      <c s="4" r="A56" t="s">
        <v>626</v>
      </c>
      <c s="7" r="T56" t="n">
        <v>3632801</v>
      </c>
    </row>
    <row spans="1:33" r="57">
      <c s="4" r="A57" t="s">
        <v>627</v>
      </c>
      <c s="4" r="T57" t="s">
        <v>324</v>
      </c>
    </row>
    <row spans="1:33" r="58">
      <c s="4" r="A58" t="s">
        <v>621</v>
      </c>
      <c s="6" r="J58" t="n">
        <v>41667</v>
      </c>
    </row>
    <row spans="1:33" r="59">
      <c s="4" r="A59" t="s">
        <v>356</v>
      </c>
      <c s="4" r="AE59" t="s">
        <v>357</v>
      </c>
    </row>
    <row spans="1:33" r="60">
      <c s="4" r="A60" t="s">
        <v>628</v>
      </c>
      <c s="6" r="J60" t="n">
        <v>41667</v>
      </c>
    </row>
    <row spans="1:33" r="61">
      <c s="4" r="A61" t="s">
        <v>629</v>
      </c>
    </row>
    <row spans="1:33" r="62">
      <c s="3" r="A62" t="s">
        <v>599</v>
      </c>
    </row>
    <row spans="1:33" r="63">
      <c s="4" r="A63" t="s">
        <v>615</v>
      </c>
      <c s="6" r="T63" t="n">
        <v>10027002</v>
      </c>
    </row>
    <row spans="1:33" r="64">
      <c s="4" r="A64" t="s">
        <v>630</v>
      </c>
    </row>
    <row spans="1:33" r="65">
      <c s="3" r="A65" t="s">
        <v>599</v>
      </c>
    </row>
    <row spans="1:33" r="66">
      <c s="4" r="A66" t="s">
        <v>356</v>
      </c>
      <c s="4" r="N66" t="s">
        <v>533</v>
      </c>
    </row>
    <row spans="1:33" r="67">
      <c s="4" r="A67" t="s">
        <v>631</v>
      </c>
    </row>
    <row spans="1:33" r="68">
      <c s="3" r="A68" t="s">
        <v>599</v>
      </c>
    </row>
    <row spans="1:33" r="69">
      <c s="4" r="A69" t="s">
        <v>632</v>
      </c>
      <c s="4" r="H69" t="s">
        <v>633</v>
      </c>
    </row>
    <row spans="1:33" r="70">
      <c s="4" r="A70" t="s">
        <v>634</v>
      </c>
    </row>
    <row spans="1:33" r="71">
      <c s="3" r="A71" t="s">
        <v>599</v>
      </c>
    </row>
    <row spans="1:33" r="72">
      <c s="4" r="A72" t="s">
        <v>632</v>
      </c>
      <c s="4" r="M72" t="s">
        <v>635</v>
      </c>
    </row>
    <row spans="1:33" r="73">
      <c s="4" r="A73" t="s">
        <v>636</v>
      </c>
    </row>
    <row spans="1:33" r="74">
      <c s="3" r="A74" t="s">
        <v>599</v>
      </c>
    </row>
    <row spans="1:33" r="75">
      <c s="4" r="A75" t="s">
        <v>632</v>
      </c>
      <c s="4" r="F75" t="s">
        <v>637</v>
      </c>
    </row>
    <row spans="1:33" r="76">
      <c s="4" r="A76" t="s">
        <v>638</v>
      </c>
    </row>
    <row spans="1:33" r="77">
      <c s="3" r="A77" t="s">
        <v>599</v>
      </c>
    </row>
    <row spans="1:33" r="78">
      <c s="4" r="A78" t="s">
        <v>632</v>
      </c>
      <c s="4" r="L78" t="s">
        <v>639</v>
      </c>
    </row>
    <row spans="1:33" r="79">
      <c s="4" r="A79" t="s">
        <v>640</v>
      </c>
    </row>
    <row spans="1:33" r="80">
      <c s="3" r="A80" t="s">
        <v>599</v>
      </c>
    </row>
    <row spans="1:33" r="81">
      <c s="4" r="A81" t="s">
        <v>632</v>
      </c>
      <c s="4" r="C81" t="s">
        <v>641</v>
      </c>
    </row>
    <row spans="1:33" r="82">
      <c s="4" r="A82" t="s">
        <v>642</v>
      </c>
    </row>
    <row spans="1:33" r="83">
      <c s="3" r="A83" t="s">
        <v>599</v>
      </c>
    </row>
    <row spans="1:33" r="84">
      <c s="4" r="A84" t="s">
        <v>356</v>
      </c>
      <c s="4" r="D84" t="s">
        <v>357</v>
      </c>
    </row>
    <row spans="1:33" r="85">
      <c s="4" r="A85" t="s">
        <v>643</v>
      </c>
    </row>
    <row spans="1:33" r="86">
      <c s="3" r="A86" t="s">
        <v>599</v>
      </c>
    </row>
    <row spans="1:33" r="87">
      <c s="4" r="A87" t="s">
        <v>356</v>
      </c>
      <c s="4" r="D87" t="s">
        <v>357</v>
      </c>
    </row>
    <row spans="1:33" r="88">
      <c s="4" r="A88" t="s">
        <v>644</v>
      </c>
    </row>
    <row spans="1:33" r="89">
      <c s="3" r="A89" t="s">
        <v>599</v>
      </c>
    </row>
    <row spans="1:33" r="90">
      <c s="4" r="A90" t="s">
        <v>632</v>
      </c>
      <c s="4" r="K90" t="s">
        <v>645</v>
      </c>
    </row>
    <row spans="1:33" r="91">
      <c s="4" r="A91" t="s">
        <v>646</v>
      </c>
    </row>
    <row spans="1:33" r="92">
      <c s="3" r="A92" t="s">
        <v>599</v>
      </c>
    </row>
    <row spans="1:33" r="93">
      <c s="4" r="A93" t="s">
        <v>438</v>
      </c>
      <c s="7" r="B93" t="n">
        <v>2500000</v>
      </c>
    </row>
    <row spans="1:33" r="94">
      <c s="4" r="A94" t="s">
        <v>647</v>
      </c>
      <c s="4" r="B94" t="s">
        <v>382</v>
      </c>
    </row>
    <row spans="1:33" r="95">
      <c s="4" r="A95" t="s">
        <v>648</v>
      </c>
      <c s="4" r="B95" t="s">
        <v>324</v>
      </c>
    </row>
    <row spans="1:33" r="96">
      <c s="4" r="A96" t="s">
        <v>443</v>
      </c>
      <c s="7" r="B96" t="n">
        <v>3750000</v>
      </c>
    </row>
    <row spans="1:33" r="97">
      <c s="4" r="A97" t="s">
        <v>649</v>
      </c>
      <c s="7" r="B97" t="n">
        <v>37500000</v>
      </c>
    </row>
    <row spans="1:33" r="98">
      <c s="4" r="A98" t="s">
        <v>650</v>
      </c>
      <c s="6" r="B98" t="n">
        <v>25000000</v>
      </c>
    </row>
    <row spans="1:33" r="99">
      <c s="4" r="A99" t="s">
        <v>651</v>
      </c>
      <c s="4" r="AE99" t="s">
        <v>493</v>
      </c>
    </row>
    <row spans="1:33" r="100">
      <c s="4" r="A100" t="s">
        <v>34</v>
      </c>
      <c s="7" r="AE100" t="n">
        <v>2000000</v>
      </c>
    </row>
    <row spans="1:33" r="101">
      <c s="4" r="A101" t="s">
        <v>652</v>
      </c>
      <c s="9" r="AE101" t="n">
        <v>0.1</v>
      </c>
    </row>
    <row spans="1:33" r="102">
      <c s="4" r="A102" t="s">
        <v>653</v>
      </c>
    </row>
    <row spans="1:33" r="103">
      <c s="3" r="A103" t="s">
        <v>599</v>
      </c>
    </row>
    <row spans="1:33" r="104">
      <c s="4" r="A104" t="s">
        <v>602</v>
      </c>
      <c s="6" r="X104" t="n">
        <v>44307</v>
      </c>
    </row>
    <row spans="1:33" r="105">
      <c s="4" r="A105" t="s">
        <v>438</v>
      </c>
      <c s="7" r="X105" t="n">
        <v>13292</v>
      </c>
    </row>
    <row spans="1:33" r="106">
      <c s="4" r="A106" t="s">
        <v>444</v>
      </c>
      <c s="6" r="X106" t="n">
        <v>44307</v>
      </c>
    </row>
    <row spans="1:33" r="107">
      <c s="4" r="A107" t="s">
        <v>351</v>
      </c>
      <c s="9" r="X107" t="n">
        <v>0.4</v>
      </c>
    </row>
    <row spans="1:33" r="108">
      <c s="4" r="A108" t="s">
        <v>449</v>
      </c>
      <c s="4" r="X108" t="s">
        <v>386</v>
      </c>
    </row>
    <row spans="1:33" r="109">
      <c s="4" r="A109" t="s">
        <v>363</v>
      </c>
      <c s="4" r="X109" t="s">
        <v>654</v>
      </c>
    </row>
    <row spans="1:33" r="110">
      <c s="4" r="A110" t="s">
        <v>655</v>
      </c>
      <c s="7" r="X110" t="n">
        <v>8186</v>
      </c>
    </row>
    <row spans="1:33" r="111">
      <c s="4" r="A111" t="s">
        <v>656</v>
      </c>
    </row>
    <row spans="1:33" r="112">
      <c s="3" r="A112" t="s">
        <v>599</v>
      </c>
    </row>
    <row spans="1:33" r="113">
      <c s="4" r="A113" t="s">
        <v>657</v>
      </c>
      <c s="9" r="D113" t="n">
        <v>0.16</v>
      </c>
    </row>
    <row spans="1:33" r="114">
      <c s="4" r="A114" t="s">
        <v>602</v>
      </c>
      <c s="6" r="D114" t="n">
        <v>1250000</v>
      </c>
    </row>
    <row spans="1:33" r="115">
      <c s="4" r="A115" t="s">
        <v>658</v>
      </c>
      <c s="4" r="D115" t="s">
        <v>357</v>
      </c>
    </row>
    <row spans="1:33" r="116">
      <c s="4" r="A116" t="s">
        <v>609</v>
      </c>
      <c s="7" r="D116" t="n">
        <v>200000</v>
      </c>
    </row>
    <row spans="1:33" r="117">
      <c s="4" r="A117" t="s">
        <v>659</v>
      </c>
      <c s="6" r="D117" t="n">
        <v>2000000</v>
      </c>
    </row>
    <row spans="1:33" r="118">
      <c s="4" r="A118" t="s">
        <v>660</v>
      </c>
    </row>
    <row spans="1:33" r="119">
      <c s="3" r="A119" t="s">
        <v>599</v>
      </c>
    </row>
    <row spans="1:33" r="120">
      <c s="4" r="A120" t="s">
        <v>657</v>
      </c>
      <c s="9" r="D120" t="n">
        <v>0.16</v>
      </c>
    </row>
    <row spans="1:33" r="121">
      <c s="4" r="A121" t="s">
        <v>602</v>
      </c>
      <c s="6" r="D121" t="n">
        <v>800000</v>
      </c>
    </row>
    <row spans="1:33" r="122">
      <c s="4" r="A122" t="s">
        <v>658</v>
      </c>
      <c s="4" r="D122" t="s">
        <v>357</v>
      </c>
    </row>
    <row spans="1:33" r="123">
      <c s="4" r="A123" t="s">
        <v>609</v>
      </c>
      <c s="7" r="D123" t="n">
        <v>128000</v>
      </c>
    </row>
    <row spans="1:33" r="124">
      <c s="4" r="A124" t="s">
        <v>659</v>
      </c>
      <c s="6" r="D124" t="n">
        <v>1000000</v>
      </c>
    </row>
    <row spans="1:33" r="125">
      <c s="4" r="A125" t="s">
        <v>661</v>
      </c>
    </row>
    <row spans="1:33" r="126">
      <c s="3" r="A126" t="s">
        <v>599</v>
      </c>
    </row>
    <row spans="1:33" r="127">
      <c s="4" r="A127" t="s">
        <v>600</v>
      </c>
      <c s="7" r="O127" t="n">
        <v>1175000</v>
      </c>
      <c s="7" r="AA127" t="n">
        <v>1175000</v>
      </c>
      <c s="7" r="AF127" t="n">
        <v>1175000</v>
      </c>
    </row>
    <row spans="1:33" r="128">
      <c s="4" r="A128" t="s">
        <v>657</v>
      </c>
      <c s="9" r="O128" t="n">
        <v>0.6</v>
      </c>
      <c s="9" r="Y128" t="n">
        <v>0.4</v>
      </c>
      <c s="9" r="AC128" t="n">
        <v>0.4</v>
      </c>
    </row>
    <row spans="1:33" r="129">
      <c s="4" r="A129" t="s">
        <v>603</v>
      </c>
      <c s="6" r="O129" t="n">
        <v>2507813</v>
      </c>
      <c s="6" r="S129" t="n">
        <v>175000</v>
      </c>
    </row>
    <row spans="1:33" r="130">
      <c s="4" r="A130" t="s">
        <v>435</v>
      </c>
      <c s="6" r="O130" t="n">
        <v>6687500</v>
      </c>
    </row>
    <row spans="1:33" r="131">
      <c s="4" r="A131" t="s">
        <v>662</v>
      </c>
      <c s="6" r="V131" t="n">
        <v>2766667</v>
      </c>
      <c s="6" r="Y131" t="n">
        <v>666667</v>
      </c>
    </row>
    <row spans="1:33" r="132">
      <c s="4" r="A132" t="s">
        <v>663</v>
      </c>
      <c s="6" r="Y132" t="n">
        <v>666667</v>
      </c>
      <c s="6" r="AC132" t="n">
        <v>2766667</v>
      </c>
    </row>
    <row spans="1:33" r="133">
      <c s="4" r="A133" t="s">
        <v>664</v>
      </c>
      <c s="6" r="O133" t="n">
        <v>6687500</v>
      </c>
      <c s="6" r="S133" t="n">
        <v>700000</v>
      </c>
      <c s="6" r="V133" t="n">
        <v>2766667</v>
      </c>
      <c s="6" r="Y133" t="n">
        <v>666667</v>
      </c>
    </row>
    <row spans="1:33" r="134">
      <c s="4" r="A134" t="s">
        <v>665</v>
      </c>
      <c s="6" r="S134" t="n">
        <v>700000</v>
      </c>
    </row>
    <row spans="1:33" r="135">
      <c s="4" r="A135" t="s">
        <v>666</v>
      </c>
      <c s="7" r="O135" t="n">
        <v>2552000</v>
      </c>
      <c s="7" r="Y135" t="n">
        <v>181537</v>
      </c>
      <c s="7" r="AC135" t="n">
        <v>774152</v>
      </c>
    </row>
    <row spans="1:33" r="136">
      <c s="4" r="A136" t="s">
        <v>612</v>
      </c>
      <c s="6" r="O136" t="n">
        <v>2675000</v>
      </c>
      <c s="7" r="S136" t="n">
        <v>350000</v>
      </c>
      <c s="7" r="V136" t="n">
        <v>830000</v>
      </c>
      <c s="6" r="Y136" t="n">
        <v>200000</v>
      </c>
    </row>
    <row spans="1:33" r="137">
      <c s="4" r="A137" t="s">
        <v>613</v>
      </c>
      <c s="7" r="O137" t="n">
        <v>123000</v>
      </c>
      <c s="7" r="Y137" t="n">
        <v>18463</v>
      </c>
    </row>
    <row spans="1:33" r="138">
      <c s="4" r="A138" t="s">
        <v>351</v>
      </c>
      <c s="9" r="S138" t="n">
        <v>0.6</v>
      </c>
      <c s="9" r="AB138" t="n">
        <v>0.6</v>
      </c>
    </row>
    <row spans="1:33" r="139">
      <c s="4" r="A139" t="s">
        <v>655</v>
      </c>
      <c s="7" r="V139" t="n">
        <v>55848</v>
      </c>
      <c s="7" r="AC139" t="n">
        <v>55848</v>
      </c>
    </row>
    <row spans="1:33" r="140">
      <c s="4" r="A140" t="s">
        <v>667</v>
      </c>
      <c s="4" r="O140" t="s">
        <v>668</v>
      </c>
      <c s="4" r="AA140" t="s">
        <v>668</v>
      </c>
      <c s="4" r="AF140" t="s">
        <v>668</v>
      </c>
    </row>
    <row spans="1:33" r="141">
      <c s="4" r="A141" t="s">
        <v>669</v>
      </c>
    </row>
    <row spans="1:33" r="142">
      <c s="3" r="A142" t="s">
        <v>599</v>
      </c>
    </row>
    <row spans="1:33" r="143">
      <c s="4" r="A143" t="s">
        <v>670</v>
      </c>
      <c s="7" r="G143" t="n">
        <v>12500</v>
      </c>
    </row>
    <row spans="1:33" r="144">
      <c s="4" r="A144" t="s">
        <v>671</v>
      </c>
      <c s="6" r="G144" t="n">
        <v>20000</v>
      </c>
    </row>
    <row spans="1:33" r="145">
      <c s="4" r="A145" t="s">
        <v>672</v>
      </c>
      <c s="7" r="G145" t="n">
        <v>500000</v>
      </c>
    </row>
    <row spans="1:33" r="146">
      <c s="4" r="A146" t="s">
        <v>673</v>
      </c>
      <c s="4" r="G146" t="s">
        <v>382</v>
      </c>
    </row>
    <row spans="1:33" r="147">
      <c s="4" r="A147" t="s">
        <v>674</v>
      </c>
      <c s="7" r="G147" t="n">
        <v>425000</v>
      </c>
    </row>
    <row spans="1:33" r="148">
      <c s="4" r="A148" t="s">
        <v>675</v>
      </c>
      <c s="6" r="G148" t="n">
        <v>158000</v>
      </c>
    </row>
    <row spans="1:33" r="149">
      <c s="4" r="A149" t="s">
        <v>676</v>
      </c>
      <c s="6" r="G149" t="n">
        <v>267000</v>
      </c>
    </row>
    <row spans="1:33" r="150">
      <c s="4" r="A150" t="s">
        <v>677</v>
      </c>
      <c s="6" r="G150" t="n">
        <v>48000</v>
      </c>
    </row>
    <row spans="1:33" r="151">
      <c s="4" r="A151" t="s">
        <v>678</v>
      </c>
      <c s="6" r="G151" t="n">
        <v>6250</v>
      </c>
    </row>
    <row spans="1:33" r="152">
      <c s="4" r="A152" t="s">
        <v>679</v>
      </c>
      <c s="7" r="G152" t="n">
        <v>1500000</v>
      </c>
    </row>
    <row spans="1:33" r="153">
      <c s="4" r="A153" t="s">
        <v>680</v>
      </c>
      <c s="6" r="G153" t="n">
        <v>500000</v>
      </c>
    </row>
    <row spans="1:33" r="154">
      <c s="4" r="A154" t="s">
        <v>681</v>
      </c>
      <c s="6" r="G154" t="n">
        <v>500000</v>
      </c>
      <c s="6" r="Z154" t="n">
        <v>500000</v>
      </c>
    </row>
    <row spans="1:33" r="155">
      <c s="4" r="A155" t="s">
        <v>682</v>
      </c>
      <c s="7" r="G155" t="n">
        <v>3000000</v>
      </c>
    </row>
    <row spans="1:33" r="156">
      <c s="4" r="A156" t="s">
        <v>616</v>
      </c>
      <c s="6" r="G156" t="n">
        <v>250000</v>
      </c>
    </row>
    <row spans="1:33" r="157">
      <c s="4" r="A157" t="s">
        <v>683</v>
      </c>
      <c s="7" r="G157" t="n">
        <v>250000</v>
      </c>
    </row>
    <row spans="1:33" r="158">
      <c s="4" r="A158" t="s">
        <v>684</v>
      </c>
    </row>
    <row spans="1:33" r="159">
      <c s="3" r="A159" t="s">
        <v>599</v>
      </c>
    </row>
    <row spans="1:33" r="160">
      <c s="4" r="A160" t="s">
        <v>609</v>
      </c>
      <c s="7" r="AE160" t="n">
        <v>117500</v>
      </c>
    </row>
    <row spans="1:33" r="161">
      <c s="4" r="A161" t="s">
        <v>685</v>
      </c>
    </row>
    <row spans="1:33" r="162">
      <c s="3" r="A162" t="s">
        <v>599</v>
      </c>
    </row>
    <row spans="1:33" r="163">
      <c s="4" r="A163" t="s">
        <v>444</v>
      </c>
      <c s="6" r="Z163" t="n">
        <v>250000</v>
      </c>
    </row>
    <row spans="1:33" r="164">
      <c s="4" r="A164" t="s">
        <v>351</v>
      </c>
      <c s="9" r="Z164" t="n">
        <v>0.4</v>
      </c>
    </row>
    <row spans="1:33" r="165">
      <c s="4" r="A165" t="s">
        <v>686</v>
      </c>
    </row>
    <row spans="1:33" r="166">
      <c s="3" r="A166" t="s">
        <v>599</v>
      </c>
    </row>
    <row spans="1:33" r="167">
      <c s="4" r="A167" t="s">
        <v>607</v>
      </c>
      <c s="11" r="E167" t="n">
        <v>0.1754</v>
      </c>
    </row>
    <row spans="1:33" r="168">
      <c s="4" r="A168" t="s">
        <v>608</v>
      </c>
      <c s="4" r="E168" t="s">
        <v>322</v>
      </c>
    </row>
    <row spans="1:33" r="169">
      <c s="4" r="A169" t="s">
        <v>621</v>
      </c>
      <c s="6" r="E169" t="n">
        <v>175000</v>
      </c>
    </row>
    <row spans="1:33" r="170">
      <c s="4" r="A170" t="s">
        <v>619</v>
      </c>
      <c s="7" r="E170" t="n">
        <v>10</v>
      </c>
    </row>
    <row spans="1:33" r="171">
      <c s="4" r="A171" t="s">
        <v>623</v>
      </c>
      <c s="7" r="E171" t="n">
        <v>1750000</v>
      </c>
    </row>
    <row spans="1:33" r="172">
      <c s="4" r="A172" t="s">
        <v>687</v>
      </c>
      <c s="7" r="E172" t="n">
        <v>594641</v>
      </c>
    </row>
    <row spans="1:33" r="173">
      <c s="4" r="A173" t="s">
        <v>688</v>
      </c>
      <c s="7" r="AE173" t="n">
        <v>587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r="A1" t="s">
        <v>689</v>
      </c>
      <c s="2" r="B1" t="s">
        <v>2</v>
      </c>
      <c s="2" r="C1" t="s">
        <v>32</v>
      </c>
    </row>
    <row spans="1:3" r="2">
      <c s="4" r="A2" t="s">
        <v>690</v>
      </c>
      <c s="7" r="B2" t="n">
        <v>6373434</v>
      </c>
      <c s="7" r="C2" t="n">
        <v>4983000</v>
      </c>
    </row>
    <row spans="1:3" r="3">
      <c s="4" r="A3" t="s">
        <v>691</v>
      </c>
      <c s="6" r="B3" t="n">
        <v>-6373434</v>
      </c>
      <c s="6" r="C3" t="n">
        <v>-4983000</v>
      </c>
    </row>
    <row spans="1:3" r="4">
      <c s="4" r="A4" t="s">
        <v>692</v>
      </c>
      <c s="7" r="B4" t="n">
        <v>0</v>
      </c>
      <c s="7" r="C4"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693</v>
      </c>
      <c s="2" r="B1" t="s">
        <v>2</v>
      </c>
      <c s="2" r="C1" t="s">
        <v>32</v>
      </c>
    </row>
    <row spans="1:3" r="2">
      <c s="4" r="A2" t="s">
        <v>694</v>
      </c>
      <c s="7" r="B2" t="n">
        <v>18745343</v>
      </c>
      <c s="7" r="C2" t="n">
        <v>1465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s="1" r="A1" t="s">
        <v>695</v>
      </c>
      <c s="2" r="B1" t="s">
        <v>299</v>
      </c>
      <c s="2" r="F1" t="s">
        <v>1</v>
      </c>
    </row>
    <row spans="1:7" r="2">
      <c s="2" r="B2" t="s">
        <v>427</v>
      </c>
      <c s="2" r="C2" t="s">
        <v>428</v>
      </c>
      <c s="2" r="D2" t="s">
        <v>593</v>
      </c>
      <c s="2" r="E2" t="s">
        <v>594</v>
      </c>
      <c s="2" r="F2" t="s">
        <v>2</v>
      </c>
      <c s="2" r="G2" t="s">
        <v>32</v>
      </c>
    </row>
    <row spans="1:7" r="3">
      <c s="3" r="A3" t="s">
        <v>696</v>
      </c>
    </row>
    <row spans="1:7" r="4">
      <c s="4" r="A4" t="s">
        <v>697</v>
      </c>
      <c s="6" r="B4" t="n">
        <v>30000</v>
      </c>
      <c s="6" r="C4" t="n">
        <v>20000</v>
      </c>
      <c s="6" r="D4" t="n">
        <v>75000</v>
      </c>
      <c s="6" r="E4" t="n">
        <v>100000</v>
      </c>
    </row>
    <row spans="1:7" r="5">
      <c s="4" r="A5" t="s">
        <v>698</v>
      </c>
    </row>
    <row spans="1:7" r="6">
      <c s="3" r="A6" t="s">
        <v>696</v>
      </c>
    </row>
    <row spans="1:7" r="7">
      <c s="4" r="A7" t="s">
        <v>699</v>
      </c>
      <c s="6" r="F7" t="n">
        <v>11434350</v>
      </c>
      <c s="6" r="G7" t="n">
        <v>4485250</v>
      </c>
    </row>
    <row spans="1:7" r="8">
      <c s="4" r="A8" t="s">
        <v>700</v>
      </c>
      <c s="6" r="F8" t="n">
        <v>8278880</v>
      </c>
      <c s="6" r="G8" t="n">
        <v>7549100</v>
      </c>
    </row>
    <row spans="1:7" r="9">
      <c s="4" r="A9" t="s">
        <v>697</v>
      </c>
      <c s="6" r="F9" t="n">
        <v>0</v>
      </c>
      <c s="6" r="G9" t="n">
        <v>205000</v>
      </c>
    </row>
    <row spans="1:7" r="10">
      <c s="4" r="A10" t="s">
        <v>701</v>
      </c>
      <c s="6" r="F10" t="n">
        <v>4953316</v>
      </c>
      <c s="6" r="G10" t="n">
        <v>395000</v>
      </c>
    </row>
    <row spans="1:7" r="11">
      <c s="4" r="A11" t="s">
        <v>702</v>
      </c>
      <c s="6" r="F11" t="n">
        <v>14759914</v>
      </c>
      <c s="6" r="G11" t="n">
        <v>11434350</v>
      </c>
    </row>
    <row spans="1:7" r="12">
      <c s="3" r="A12" t="s">
        <v>703</v>
      </c>
    </row>
    <row spans="1:7" r="13">
      <c s="4" r="A13" t="s">
        <v>704</v>
      </c>
      <c s="9" r="F13" t="n">
        <v>0.47</v>
      </c>
      <c s="9" r="G13" t="n">
        <v>0.38</v>
      </c>
    </row>
    <row spans="1:7" r="14">
      <c s="4" r="A14" t="s">
        <v>705</v>
      </c>
      <c s="13" r="F14" t="n">
        <v>0.16</v>
      </c>
      <c s="13" r="G14" t="n">
        <v>0.52</v>
      </c>
    </row>
    <row spans="1:7" r="15">
      <c s="4" r="A15" t="s">
        <v>706</v>
      </c>
      <c s="6" r="F15" t="n">
        <v>0</v>
      </c>
      <c s="13" r="G15" t="n">
        <v>0.34</v>
      </c>
    </row>
    <row spans="1:7" r="16">
      <c s="4" r="A16" t="s">
        <v>707</v>
      </c>
      <c s="13" r="F16" t="n">
        <v>0.44</v>
      </c>
      <c s="13" r="G16" t="n">
        <v>0.5</v>
      </c>
    </row>
    <row spans="1:7" r="17">
      <c s="4" r="A17" t="s">
        <v>708</v>
      </c>
      <c s="9" r="F17" t="n">
        <v>0.3</v>
      </c>
      <c s="9" r="G17" t="n">
        <v>0.4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8"/>
    <col customWidth="1" max="3" min="3" width="25"/>
    <col customWidth="1" max="4" min="4" width="14"/>
  </cols>
  <sheetData>
    <row spans="1:4" r="1">
      <c s="1" r="A1" t="s">
        <v>709</v>
      </c>
      <c s="2" r="B1" t="s">
        <v>1</v>
      </c>
    </row>
    <row spans="1:4" r="2">
      <c s="2" r="B2" t="s">
        <v>2</v>
      </c>
      <c s="2" r="C2" t="s">
        <v>32</v>
      </c>
      <c s="2" r="D2" t="s">
        <v>430</v>
      </c>
    </row>
    <row spans="1:4" r="3">
      <c s="4" r="A3" t="s">
        <v>710</v>
      </c>
      <c s="9" r="B3" t="n">
        <v>0.42</v>
      </c>
      <c s="9" r="C3" t="n">
        <v>0.4</v>
      </c>
    </row>
    <row spans="1:4" r="4">
      <c s="4" r="A4" t="s">
        <v>711</v>
      </c>
      <c s="6" r="B4" t="n">
        <v>8374294</v>
      </c>
      <c s="6" r="C4" t="n">
        <v>5635250</v>
      </c>
    </row>
    <row spans="1:4" r="5">
      <c s="4" r="A5" t="s">
        <v>712</v>
      </c>
      <c s="4" r="B5" t="s">
        <v>713</v>
      </c>
      <c s="4" r="C5" t="s">
        <v>714</v>
      </c>
    </row>
    <row spans="1:4" r="6">
      <c s="4" r="A6" t="s">
        <v>715</v>
      </c>
      <c s="7" r="B6" t="n">
        <v>2854392</v>
      </c>
      <c s="7" r="C6" t="n">
        <v>2246313</v>
      </c>
    </row>
    <row spans="1:4" r="7">
      <c s="4" r="A7" t="s">
        <v>716</v>
      </c>
      <c s="9" r="B7" t="n">
        <v>0.3</v>
      </c>
      <c s="9" r="C7" t="n">
        <v>0.47</v>
      </c>
      <c s="9" r="D7" t="n">
        <v>0.38</v>
      </c>
    </row>
    <row spans="1:4" r="8">
      <c s="4" r="A8" t="s">
        <v>717</v>
      </c>
      <c s="7" r="B8" t="n">
        <v>235330</v>
      </c>
      <c s="7" r="C8" t="n">
        <v>4609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718</v>
      </c>
      <c s="2" r="B1" t="s">
        <v>1</v>
      </c>
    </row>
    <row spans="1:4" r="2">
      <c s="2" r="B2" t="s">
        <v>2</v>
      </c>
      <c s="2" r="C2" t="s">
        <v>32</v>
      </c>
      <c s="2" r="D2" t="s">
        <v>430</v>
      </c>
    </row>
    <row spans="1:4" r="3">
      <c s="4" r="A3" t="s">
        <v>719</v>
      </c>
      <c s="7" r="B3" t="n">
        <v>513003</v>
      </c>
    </row>
    <row spans="1:4" r="4">
      <c s="4" r="A4" t="s">
        <v>720</v>
      </c>
    </row>
    <row spans="1:4" r="5">
      <c s="4" r="A5" t="s">
        <v>721</v>
      </c>
      <c s="4" r="B5" t="s">
        <v>451</v>
      </c>
    </row>
    <row spans="1:4" r="6">
      <c s="4" r="A6" t="s">
        <v>722</v>
      </c>
      <c s="7" r="B6" t="n">
        <v>823478</v>
      </c>
      <c s="7" r="C6" t="n">
        <v>1445992</v>
      </c>
    </row>
    <row spans="1:4" r="7">
      <c s="4" r="A7" t="s">
        <v>723</v>
      </c>
      <c s="6" r="B7" t="n">
        <v>14759914</v>
      </c>
      <c s="6" r="C7" t="n">
        <v>11434350</v>
      </c>
      <c s="6" r="D7" t="n">
        <v>4485250</v>
      </c>
    </row>
    <row spans="1:4" r="8">
      <c s="4" r="A8" t="s">
        <v>724</v>
      </c>
      <c s="4" r="B8" t="s">
        <v>725</v>
      </c>
      <c s="4" r="C8" t="s">
        <v>726</v>
      </c>
    </row>
    <row spans="1:4" r="9">
      <c s="4" r="A9" t="s">
        <v>727</v>
      </c>
      <c s="7" r="B9" t="n">
        <v>0</v>
      </c>
      <c s="7" r="C9" t="n">
        <v>283408</v>
      </c>
    </row>
    <row spans="1:4" r="10">
      <c s="4" r="A10" t="s">
        <v>719</v>
      </c>
      <c s="7" r="B10" t="n">
        <v>406157</v>
      </c>
      <c s="7" r="C10" t="n">
        <v>1220410</v>
      </c>
    </row>
    <row spans="1:4" r="11">
      <c s="4" r="A11" t="s">
        <v>728</v>
      </c>
    </row>
    <row spans="1:4" r="12">
      <c s="4" r="A12" t="s">
        <v>729</v>
      </c>
      <c s="4" r="B12" t="s">
        <v>730</v>
      </c>
    </row>
    <row spans="1:4" r="13">
      <c s="4" r="A13" t="s">
        <v>731</v>
      </c>
      <c s="4" r="B13" t="s">
        <v>732</v>
      </c>
    </row>
    <row spans="1:4" r="14">
      <c s="4" r="A14" t="s">
        <v>733</v>
      </c>
      <c s="4" r="B14" t="s">
        <v>734</v>
      </c>
    </row>
    <row spans="1:4" r="15">
      <c s="4" r="A15" t="s">
        <v>735</v>
      </c>
    </row>
    <row spans="1:4" r="16">
      <c s="4" r="A16" t="s">
        <v>729</v>
      </c>
      <c s="4" r="B16" t="s">
        <v>736</v>
      </c>
    </row>
    <row spans="1:4" r="17">
      <c s="4" r="A17" t="s">
        <v>731</v>
      </c>
      <c s="4" r="B17" t="s">
        <v>386</v>
      </c>
    </row>
    <row spans="1:4" r="18">
      <c s="4" r="A18" t="s">
        <v>733</v>
      </c>
      <c s="4" r="B18" t="s">
        <v>7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25"/>
  </cols>
  <sheetData>
    <row spans="1:4" r="1">
      <c s="1" r="A1" t="s">
        <v>738</v>
      </c>
      <c s="2" r="B1" t="s">
        <v>1</v>
      </c>
    </row>
    <row spans="1:4" r="2">
      <c s="2" r="B2" t="s">
        <v>2</v>
      </c>
      <c s="2" r="C2" t="s">
        <v>32</v>
      </c>
      <c s="2" r="D2" t="s">
        <v>430</v>
      </c>
    </row>
    <row spans="1:4" r="3">
      <c s="3" r="A3" t="s">
        <v>739</v>
      </c>
    </row>
    <row spans="1:4" r="4">
      <c s="4" r="A4" t="s">
        <v>740</v>
      </c>
      <c s="6" r="B4" t="n">
        <v>16527989</v>
      </c>
      <c s="6" r="C4" t="n">
        <v>18770591</v>
      </c>
    </row>
    <row spans="1:4" r="5">
      <c s="4" r="A5" t="s">
        <v>741</v>
      </c>
      <c s="6" r="B5" t="n">
        <v>28913020</v>
      </c>
      <c s="6" r="C5" t="n">
        <v>9506205</v>
      </c>
    </row>
    <row spans="1:4" r="6">
      <c s="4" r="A6" t="s">
        <v>742</v>
      </c>
      <c s="6" r="B6" t="n">
        <v>109855</v>
      </c>
      <c s="6" r="C6" t="n">
        <v>11748807</v>
      </c>
    </row>
    <row spans="1:4" r="7">
      <c s="4" r="A7" t="s">
        <v>743</v>
      </c>
      <c s="6" r="B7" t="n">
        <v>3054545</v>
      </c>
    </row>
    <row spans="1:4" r="8">
      <c s="4" r="A8" t="s">
        <v>744</v>
      </c>
      <c s="6" r="B8" t="n">
        <v>42276609</v>
      </c>
      <c s="6" r="C8" t="n">
        <v>16527989</v>
      </c>
      <c s="6" r="D8" t="n">
        <v>18770591</v>
      </c>
    </row>
    <row spans="1:4" r="9">
      <c s="3" r="A9" t="s">
        <v>745</v>
      </c>
    </row>
    <row spans="1:4" r="10">
      <c s="4" r="A10" t="s">
        <v>746</v>
      </c>
      <c s="9" r="B10" t="n">
        <v>0.46</v>
      </c>
      <c s="9" r="C10" t="n">
        <v>0.35</v>
      </c>
    </row>
    <row spans="1:4" r="11">
      <c s="4" r="A11" t="s">
        <v>747</v>
      </c>
      <c s="13" r="B11" t="n">
        <v>0.11</v>
      </c>
      <c s="13" r="C11" t="n">
        <v>0.51</v>
      </c>
    </row>
    <row spans="1:4" r="12">
      <c s="4" r="A12" t="s">
        <v>748</v>
      </c>
      <c s="13" r="B12" t="n">
        <v>0.4</v>
      </c>
      <c s="13" r="C12" t="n">
        <v>0.36</v>
      </c>
    </row>
    <row spans="1:4" r="13">
      <c s="4" r="A13" t="s">
        <v>749</v>
      </c>
      <c s="13" r="B13" t="n">
        <v>0.43</v>
      </c>
    </row>
    <row spans="1:4" r="14">
      <c s="4" r="A14" t="s">
        <v>750</v>
      </c>
      <c s="9" r="B14" t="n">
        <v>0.22</v>
      </c>
      <c s="9" r="C14" t="n">
        <v>0.46</v>
      </c>
      <c s="9" r="D14" t="n">
        <v>0.35</v>
      </c>
    </row>
    <row spans="1:4" r="15">
      <c s="3" r="A15" t="s">
        <v>724</v>
      </c>
    </row>
    <row spans="1:4" r="16">
      <c s="4" r="A16" t="s">
        <v>751</v>
      </c>
      <c s="4" r="B16" t="s">
        <v>752</v>
      </c>
      <c s="4" r="C16" t="s">
        <v>753</v>
      </c>
      <c s="4" r="D16" t="s">
        <v>754</v>
      </c>
    </row>
    <row spans="1:4" r="17">
      <c s="3" r="A17" t="s">
        <v>717</v>
      </c>
    </row>
    <row spans="1:4" r="18">
      <c s="4" r="A18" t="s">
        <v>755</v>
      </c>
      <c s="7" r="B18" t="n">
        <v>309821</v>
      </c>
      <c s="7" r="C18" t="n">
        <v>416000</v>
      </c>
    </row>
    <row spans="1:4" r="19">
      <c s="4" r="A19" t="s">
        <v>756</v>
      </c>
      <c s="7" r="B19" t="n">
        <v>1167</v>
      </c>
      <c s="7" r="C19" t="n">
        <v>309821</v>
      </c>
      <c s="7" r="D19" t="n">
        <v>41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5"/>
    <col customWidth="1" max="2" min="2" width="12"/>
    <col customWidth="1" max="3" min="3" width="22"/>
    <col customWidth="1" max="4" min="4" width="25"/>
    <col customWidth="1" max="5" min="5" width="36"/>
    <col customWidth="1" max="6" min="6" width="33"/>
    <col customWidth="1" max="7" min="7" width="27"/>
  </cols>
  <sheetData>
    <row spans="1:7" r="1">
      <c s="1" r="A1" t="s">
        <v>101</v>
      </c>
      <c s="2" r="B1" t="s">
        <v>102</v>
      </c>
      <c s="2" r="C1" t="s">
        <v>103</v>
      </c>
      <c s="2" r="D1" t="s">
        <v>104</v>
      </c>
      <c s="2" r="E1" t="s">
        <v>105</v>
      </c>
      <c s="2" r="F1" t="s">
        <v>106</v>
      </c>
      <c s="2" r="G1" t="s">
        <v>107</v>
      </c>
    </row>
    <row spans="1:7" r="2">
      <c s="4" r="A2" t="s">
        <v>108</v>
      </c>
      <c s="7" r="B2" t="n">
        <v>5329271</v>
      </c>
      <c s="7" r="C2" t="n">
        <v>532</v>
      </c>
      <c s="7" r="E2" t="n">
        <v>13231212</v>
      </c>
      <c s="7" r="F2" t="n">
        <v>-623000</v>
      </c>
      <c s="7" r="G2" t="n">
        <v>-7279473</v>
      </c>
    </row>
    <row spans="1:7" r="3">
      <c s="4" r="A3" t="s">
        <v>109</v>
      </c>
      <c s="6" r="C3" t="n">
        <v>53239369</v>
      </c>
    </row>
    <row spans="1:7" r="4">
      <c s="4" r="A4" t="s">
        <v>110</v>
      </c>
      <c s="6" r="B4" t="n">
        <v>3857689</v>
      </c>
      <c s="7" r="C4" t="n">
        <v>108</v>
      </c>
      <c s="6" r="E4" t="n">
        <v>3857581</v>
      </c>
      <c s="6" r="F4" t="n">
        <v>0</v>
      </c>
      <c s="6" r="G4" t="n">
        <v>0</v>
      </c>
    </row>
    <row spans="1:7" r="5">
      <c s="4" r="A5" t="s">
        <v>111</v>
      </c>
      <c s="6" r="C5" t="n">
        <v>10820834</v>
      </c>
    </row>
    <row spans="1:7" r="6">
      <c s="4" r="A6" t="s">
        <v>112</v>
      </c>
      <c s="6" r="B6" t="n">
        <v>3643970</v>
      </c>
      <c s="7" r="C6" t="n">
        <v>117</v>
      </c>
      <c s="6" r="E6" t="n">
        <v>3643853</v>
      </c>
      <c s="6" r="F6" t="n">
        <v>0</v>
      </c>
      <c s="6" r="G6" t="n">
        <v>0</v>
      </c>
    </row>
    <row spans="1:7" r="7">
      <c s="4" r="A7" t="s">
        <v>113</v>
      </c>
      <c s="6" r="C7" t="n">
        <v>11678806</v>
      </c>
    </row>
    <row spans="1:7" r="8">
      <c s="4" r="A8" t="s">
        <v>114</v>
      </c>
      <c s="6" r="B8" t="n">
        <v>918315</v>
      </c>
      <c s="7" r="C8" t="n">
        <v>20</v>
      </c>
      <c s="6" r="E8" t="n">
        <v>918295</v>
      </c>
      <c s="6" r="F8" t="n">
        <v>0</v>
      </c>
      <c s="6" r="G8" t="n">
        <v>0</v>
      </c>
    </row>
    <row spans="1:7" r="9">
      <c s="4" r="A9" t="s">
        <v>115</v>
      </c>
      <c s="6" r="C9" t="n">
        <v>1963537</v>
      </c>
    </row>
    <row spans="1:7" r="10">
      <c s="4" r="A10" t="s">
        <v>116</v>
      </c>
      <c s="6" r="B10" t="n">
        <v>0</v>
      </c>
      <c s="7" r="C10" t="n">
        <v>1</v>
      </c>
      <c s="6" r="E10" t="n">
        <v>-1</v>
      </c>
      <c s="6" r="F10" t="n">
        <v>0</v>
      </c>
      <c s="6" r="G10" t="n">
        <v>0</v>
      </c>
    </row>
    <row spans="1:7" r="11">
      <c s="4" r="A11" t="s">
        <v>117</v>
      </c>
      <c s="6" r="C11" t="n">
        <v>115315</v>
      </c>
    </row>
    <row spans="1:7" r="12">
      <c s="4" r="A12" t="s">
        <v>118</v>
      </c>
      <c s="6" r="B12" t="n">
        <v>1844009</v>
      </c>
      <c s="7" r="C12" t="n">
        <v>0</v>
      </c>
      <c s="6" r="E12" t="n">
        <v>1844009</v>
      </c>
      <c s="6" r="F12" t="n">
        <v>0</v>
      </c>
      <c s="6" r="G12" t="n">
        <v>0</v>
      </c>
    </row>
    <row spans="1:7" r="13">
      <c s="4" r="A13" t="s">
        <v>119</v>
      </c>
      <c s="6" r="B13" t="n">
        <v>21514</v>
      </c>
      <c s="6" r="C13" t="n">
        <v>0</v>
      </c>
      <c s="6" r="E13" t="n">
        <v>21514</v>
      </c>
      <c s="6" r="F13" t="n">
        <v>0</v>
      </c>
      <c s="6" r="G13" t="n">
        <v>0</v>
      </c>
    </row>
    <row spans="1:7" r="14">
      <c s="4" r="A14" t="s">
        <v>95</v>
      </c>
      <c s="6" r="B14" t="n">
        <v>-9750813</v>
      </c>
      <c s="6" r="C14" t="n">
        <v>0</v>
      </c>
      <c s="6" r="E14" t="n">
        <v>0</v>
      </c>
      <c s="6" r="F14" t="n">
        <v>0</v>
      </c>
      <c s="6" r="G14" t="n">
        <v>-9750813</v>
      </c>
    </row>
    <row spans="1:7" r="15">
      <c s="4" r="A15" t="s">
        <v>120</v>
      </c>
      <c s="6" r="B15" t="n">
        <v>5863955</v>
      </c>
      <c s="7" r="C15" t="n">
        <v>778</v>
      </c>
      <c s="6" r="E15" t="n">
        <v>23516463</v>
      </c>
      <c s="6" r="F15" t="n">
        <v>-623000</v>
      </c>
      <c s="6" r="G15" t="n">
        <v>-17030286</v>
      </c>
    </row>
    <row spans="1:7" r="16">
      <c s="4" r="A16" t="s">
        <v>121</v>
      </c>
      <c s="6" r="C16" t="n">
        <v>77817861</v>
      </c>
    </row>
    <row spans="1:7" r="17">
      <c s="4" r="A17" t="s">
        <v>122</v>
      </c>
      <c s="6" r="B17" t="n">
        <v>1750000</v>
      </c>
      <c s="7" r="D17" t="n">
        <v>2</v>
      </c>
      <c s="6" r="E17" t="n">
        <v>1749998</v>
      </c>
      <c s="6" r="F17" t="n">
        <v>0</v>
      </c>
      <c s="6" r="G17" t="n">
        <v>0</v>
      </c>
    </row>
    <row spans="1:7" r="18">
      <c s="4" r="A18" t="s">
        <v>123</v>
      </c>
      <c s="6" r="C18" t="n">
        <v>0</v>
      </c>
      <c s="6" r="D18" t="n">
        <v>175000</v>
      </c>
    </row>
    <row spans="1:7" r="19">
      <c s="4" r="A19" t="s">
        <v>110</v>
      </c>
      <c s="6" r="B19" t="n">
        <v>325000</v>
      </c>
      <c s="7" r="C19" t="n">
        <v>8</v>
      </c>
      <c s="6" r="E19" t="n">
        <v>324992</v>
      </c>
      <c s="6" r="F19" t="n">
        <v>0</v>
      </c>
      <c s="6" r="G19" t="n">
        <v>0</v>
      </c>
    </row>
    <row spans="1:7" r="20">
      <c s="4" r="A20" t="s">
        <v>111</v>
      </c>
      <c s="6" r="C20" t="n">
        <v>812500</v>
      </c>
    </row>
    <row spans="1:7" r="21">
      <c s="4" r="A21" t="s">
        <v>112</v>
      </c>
      <c s="6" r="B21" t="n">
        <v>43941</v>
      </c>
      <c s="7" r="C21" t="n">
        <v>1</v>
      </c>
      <c s="6" r="E21" t="n">
        <v>43940</v>
      </c>
      <c s="6" r="F21" t="n">
        <v>0</v>
      </c>
      <c s="6" r="G21" t="n">
        <v>0</v>
      </c>
    </row>
    <row spans="1:7" r="22">
      <c s="4" r="A22" t="s">
        <v>113</v>
      </c>
      <c s="6" r="C22" t="n">
        <v>109855</v>
      </c>
    </row>
    <row spans="1:7" r="23">
      <c s="4" r="A23" t="s">
        <v>114</v>
      </c>
      <c s="7" r="B23" t="n">
        <v>682126</v>
      </c>
      <c s="7" r="C23" t="n">
        <v>31</v>
      </c>
      <c s="6" r="E23" t="n">
        <v>682095</v>
      </c>
      <c s="6" r="F23" t="n">
        <v>0</v>
      </c>
      <c s="6" r="G23" t="n">
        <v>0</v>
      </c>
    </row>
    <row spans="1:7" r="24">
      <c s="4" r="A24" t="s">
        <v>115</v>
      </c>
      <c s="6" r="B24" t="n">
        <v>2300000</v>
      </c>
      <c s="6" r="C24" t="n">
        <v>3101936</v>
      </c>
    </row>
    <row spans="1:7" r="25">
      <c s="4" r="A25" t="s">
        <v>124</v>
      </c>
      <c s="7" r="B25" t="n">
        <v>0</v>
      </c>
      <c s="7" r="C25" t="n">
        <v>-1</v>
      </c>
      <c s="6" r="E25" t="n">
        <v>1</v>
      </c>
      <c s="6" r="F25" t="n">
        <v>0</v>
      </c>
      <c s="6" r="G25" t="n">
        <v>0</v>
      </c>
    </row>
    <row spans="1:7" r="26">
      <c s="4" r="A26" t="s">
        <v>125</v>
      </c>
      <c s="6" r="C26" t="n">
        <v>-124998</v>
      </c>
    </row>
    <row spans="1:7" r="27">
      <c s="4" r="A27" t="s">
        <v>118</v>
      </c>
      <c s="6" r="B27" t="n">
        <v>1075749</v>
      </c>
      <c s="7" r="C27" t="n">
        <v>0</v>
      </c>
      <c s="6" r="E27" t="n">
        <v>1075749</v>
      </c>
      <c s="6" r="F27" t="n">
        <v>0</v>
      </c>
      <c s="6" r="G27" t="n">
        <v>0</v>
      </c>
    </row>
    <row spans="1:7" r="28">
      <c s="4" r="A28" t="s">
        <v>95</v>
      </c>
      <c s="6" r="B28" t="n">
        <v>-7209145</v>
      </c>
      <c s="6" r="C28" t="n">
        <v>0</v>
      </c>
      <c s="6" r="E28" t="n">
        <v>0</v>
      </c>
      <c s="6" r="F28" t="n">
        <v>0</v>
      </c>
      <c s="6" r="G28" t="n">
        <v>-7209145</v>
      </c>
    </row>
    <row spans="1:7" r="29">
      <c s="4" r="A29" t="s">
        <v>126</v>
      </c>
      <c s="7" r="B29" t="n">
        <v>2531626</v>
      </c>
      <c s="7" r="C29" t="n">
        <v>817</v>
      </c>
      <c s="7" r="D29" t="n">
        <v>2</v>
      </c>
      <c s="7" r="E29" t="n">
        <v>27393238</v>
      </c>
      <c s="7" r="F29" t="n">
        <v>-623000</v>
      </c>
      <c s="7" r="G29" t="n">
        <v>-24239431</v>
      </c>
    </row>
    <row spans="1:7" r="30">
      <c s="4" r="A30" t="s">
        <v>127</v>
      </c>
      <c s="6" r="C30" t="n">
        <v>81717154</v>
      </c>
      <c s="6" r="D30" t="n">
        <v>17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7</v>
      </c>
      <c s="2" r="B1" t="s">
        <v>1</v>
      </c>
    </row>
    <row spans="1:3" r="2">
      <c s="2" r="B2" t="s">
        <v>2</v>
      </c>
      <c s="2" r="C2" t="s">
        <v>32</v>
      </c>
    </row>
    <row spans="1:3" r="3">
      <c s="3" r="A3" t="s">
        <v>739</v>
      </c>
    </row>
    <row spans="1:3" r="4">
      <c s="4" r="A4" t="s">
        <v>719</v>
      </c>
      <c s="7" r="B4" t="n">
        <v>513003</v>
      </c>
    </row>
    <row spans="1:3" r="5">
      <c s="4" r="A5" t="s">
        <v>758</v>
      </c>
    </row>
    <row spans="1:3" r="6">
      <c s="3" r="A6" t="s">
        <v>739</v>
      </c>
    </row>
    <row spans="1:3" r="7">
      <c s="4" r="A7" t="s">
        <v>722</v>
      </c>
      <c s="7" r="B7" t="n">
        <v>510436</v>
      </c>
      <c s="7" r="C7" t="n">
        <v>131517</v>
      </c>
    </row>
    <row spans="1:3" r="8">
      <c s="4" r="A8" t="s">
        <v>759</v>
      </c>
      <c s="4" r="B8" t="s">
        <v>386</v>
      </c>
    </row>
    <row spans="1:3" r="9">
      <c s="4" r="A9" t="s">
        <v>760</v>
      </c>
      <c s="4" r="B9" t="s">
        <v>355</v>
      </c>
    </row>
    <row spans="1:3" r="10">
      <c s="4" r="A10" t="s">
        <v>761</v>
      </c>
      <c s="4" r="B10" t="s">
        <v>762</v>
      </c>
    </row>
    <row spans="1:3" r="11">
      <c s="4" r="A11" t="s">
        <v>763</v>
      </c>
      <c s="4" r="B11" t="s">
        <v>764</v>
      </c>
    </row>
    <row spans="1:3" r="12">
      <c s="4" r="A12" t="s">
        <v>765</v>
      </c>
      <c s="4" r="B12" t="s">
        <v>451</v>
      </c>
    </row>
    <row spans="1:3" r="13">
      <c s="4" r="A13" t="s">
        <v>719</v>
      </c>
      <c s="7" r="B13" t="n">
        <v>106852</v>
      </c>
      <c s="7" r="C13" t="n">
        <v>207190</v>
      </c>
    </row>
    <row spans="1:3" r="14">
      <c s="4" r="A14" t="s">
        <v>766</v>
      </c>
    </row>
    <row spans="1:3" r="15">
      <c s="3" r="A15" t="s">
        <v>739</v>
      </c>
    </row>
    <row spans="1:3" r="16">
      <c s="4" r="A16" t="s">
        <v>729</v>
      </c>
      <c s="4" r="B16" t="s">
        <v>767</v>
      </c>
    </row>
    <row spans="1:3" r="17">
      <c s="4" r="A17" t="s">
        <v>768</v>
      </c>
    </row>
    <row spans="1:3" r="18">
      <c s="3" r="A18" t="s">
        <v>739</v>
      </c>
    </row>
    <row spans="1:3" r="19">
      <c s="4" r="A19" t="s">
        <v>729</v>
      </c>
      <c s="4" r="B19" t="s">
        <v>3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769</v>
      </c>
      <c s="2" r="B1" t="s">
        <v>1</v>
      </c>
    </row>
    <row spans="1:3" r="2">
      <c s="2" r="B2" t="s">
        <v>2</v>
      </c>
      <c s="2" r="C2" t="s">
        <v>32</v>
      </c>
    </row>
    <row spans="1:3" r="3">
      <c s="3" r="A3" t="s">
        <v>770</v>
      </c>
    </row>
    <row spans="1:3" r="4">
      <c s="4" r="A4" t="s">
        <v>740</v>
      </c>
      <c s="6" r="B4" t="n">
        <v>16527989</v>
      </c>
      <c s="6" r="C4" t="n">
        <v>18770591</v>
      </c>
    </row>
    <row spans="1:3" r="5">
      <c s="4" r="A5" t="s">
        <v>743</v>
      </c>
      <c s="6" r="B5" t="n">
        <v>3054545</v>
      </c>
    </row>
    <row spans="1:3" r="6">
      <c s="4" r="A6" t="s">
        <v>744</v>
      </c>
      <c s="6" r="B6" t="n">
        <v>42276609</v>
      </c>
      <c s="6" r="C6" t="n">
        <v>16527989</v>
      </c>
    </row>
    <row spans="1:3" r="7">
      <c s="3" r="A7" t="s">
        <v>771</v>
      </c>
    </row>
    <row spans="1:3" r="8">
      <c s="4" r="A8" t="s">
        <v>746</v>
      </c>
      <c s="9" r="B8" t="n">
        <v>0.46</v>
      </c>
      <c s="9" r="C8" t="n">
        <v>0.35</v>
      </c>
    </row>
    <row spans="1:3" r="9">
      <c s="4" r="A9" t="s">
        <v>749</v>
      </c>
      <c s="13" r="B9" t="n">
        <v>0.43</v>
      </c>
    </row>
    <row spans="1:3" r="10">
      <c s="4" r="A10" t="s">
        <v>750</v>
      </c>
      <c s="9" r="B10" t="n">
        <v>0.22</v>
      </c>
      <c s="9" r="C10" t="n">
        <v>0.46</v>
      </c>
    </row>
    <row spans="1:3" r="11">
      <c s="4" r="A11" t="s">
        <v>772</v>
      </c>
    </row>
    <row spans="1:3" r="12">
      <c s="3" r="A12" t="s">
        <v>770</v>
      </c>
    </row>
    <row spans="1:3" r="13">
      <c s="4" r="A13" t="s">
        <v>740</v>
      </c>
      <c s="6" r="B13" t="n">
        <v>4500000</v>
      </c>
    </row>
    <row spans="1:3" r="14">
      <c s="4" r="A14" t="s">
        <v>743</v>
      </c>
      <c s="6" r="B14" t="n">
        <v>4500000</v>
      </c>
    </row>
    <row spans="1:3" r="15">
      <c s="4" r="A15" t="s">
        <v>744</v>
      </c>
      <c s="6" r="B15" t="n">
        <v>0</v>
      </c>
      <c s="6" r="C15" t="n">
        <v>4500000</v>
      </c>
    </row>
    <row spans="1:3" r="16">
      <c s="3" r="A16" t="s">
        <v>771</v>
      </c>
    </row>
    <row spans="1:3" r="17">
      <c s="4" r="A17" t="s">
        <v>746</v>
      </c>
      <c s="9" r="B17" t="n">
        <v>0.4</v>
      </c>
    </row>
    <row spans="1:3" r="18">
      <c s="4" r="A18" t="s">
        <v>749</v>
      </c>
      <c s="13" r="B18" t="n">
        <v>0.33</v>
      </c>
    </row>
    <row spans="1:3" r="19">
      <c s="4" r="A19" t="s">
        <v>750</v>
      </c>
      <c s="7" r="B19" t="n">
        <v>0</v>
      </c>
      <c s="9" r="C19" t="n">
        <v>0.4</v>
      </c>
    </row>
    <row spans="1:3" r="20">
      <c s="3" r="A20" t="s">
        <v>724</v>
      </c>
    </row>
    <row spans="1:3" r="21">
      <c s="4" r="A21" t="s">
        <v>773</v>
      </c>
      <c s="4" r="B21" t="s">
        <v>774</v>
      </c>
    </row>
    <row spans="1:3" r="22">
      <c s="4" r="A22" t="s">
        <v>775</v>
      </c>
      <c s="4" r="B22" t="s">
        <v>774</v>
      </c>
      <c s="4" r="C22" t="s">
        <v>5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s="1" r="A1" t="s">
        <v>776</v>
      </c>
      <c s="2" r="B1" t="s">
        <v>584</v>
      </c>
      <c s="2" r="C1" t="s">
        <v>777</v>
      </c>
      <c s="2" r="D1" t="s">
        <v>343</v>
      </c>
      <c s="2" r="E1" t="s">
        <v>597</v>
      </c>
      <c s="2" r="F1" t="s">
        <v>2</v>
      </c>
      <c s="2" r="G1" t="s">
        <v>32</v>
      </c>
    </row>
    <row spans="1:7" r="2">
      <c s="3" r="A2" t="s">
        <v>751</v>
      </c>
    </row>
    <row spans="1:7" r="3">
      <c s="4" r="A3" t="s">
        <v>778</v>
      </c>
      <c s="6" r="F3" t="n">
        <v>28913020</v>
      </c>
      <c s="6" r="G3" t="n">
        <v>9506205</v>
      </c>
    </row>
    <row spans="1:7" r="4">
      <c s="4" r="A4" t="s">
        <v>719</v>
      </c>
      <c s="7" r="F4" t="n">
        <v>513003</v>
      </c>
    </row>
    <row spans="1:7" r="5">
      <c s="4" r="A5" t="s">
        <v>779</v>
      </c>
    </row>
    <row spans="1:7" r="6">
      <c s="3" r="A6" t="s">
        <v>751</v>
      </c>
    </row>
    <row spans="1:7" r="7">
      <c s="4" r="A7" t="s">
        <v>778</v>
      </c>
      <c s="6" r="D7" t="n">
        <v>500000</v>
      </c>
    </row>
    <row spans="1:7" r="8">
      <c s="4" r="A8" t="s">
        <v>780</v>
      </c>
      <c s="7" r="G8" t="n">
        <v>266500</v>
      </c>
    </row>
    <row spans="1:7" r="9">
      <c s="4" r="A9" t="s">
        <v>781</v>
      </c>
      <c s="7" r="F9" t="n">
        <v>-258165</v>
      </c>
    </row>
    <row spans="1:7" r="10">
      <c s="4" r="A10" t="s">
        <v>782</v>
      </c>
    </row>
    <row spans="1:7" r="11">
      <c s="3" r="A11" t="s">
        <v>751</v>
      </c>
    </row>
    <row spans="1:7" r="12">
      <c s="4" r="A12" t="s">
        <v>778</v>
      </c>
      <c s="6" r="B12" t="n">
        <v>3000000</v>
      </c>
    </row>
    <row spans="1:7" r="13">
      <c s="4" r="A13" t="s">
        <v>783</v>
      </c>
    </row>
    <row spans="1:7" r="14">
      <c s="3" r="A14" t="s">
        <v>751</v>
      </c>
    </row>
    <row spans="1:7" r="15">
      <c s="4" r="A15" t="s">
        <v>778</v>
      </c>
      <c s="6" r="C15" t="n">
        <v>400000</v>
      </c>
      <c s="6" r="E15" t="n">
        <v>3000000</v>
      </c>
    </row>
    <row spans="1:7" r="16">
      <c s="4" r="A16" t="s">
        <v>784</v>
      </c>
    </row>
    <row spans="1:7" r="17">
      <c s="3" r="A17" t="s">
        <v>751</v>
      </c>
    </row>
    <row spans="1:7" r="18">
      <c s="4" r="A18" t="s">
        <v>778</v>
      </c>
      <c s="6" r="C18" t="n">
        <v>300000</v>
      </c>
    </row>
    <row spans="1:7" r="19">
      <c s="4" r="A19" t="s">
        <v>785</v>
      </c>
    </row>
    <row spans="1:7" r="20">
      <c s="3" r="A20" t="s">
        <v>751</v>
      </c>
    </row>
    <row spans="1:7" r="21">
      <c s="4" r="A21" t="s">
        <v>778</v>
      </c>
      <c s="6" r="C21" t="n">
        <v>300000</v>
      </c>
    </row>
    <row spans="1:7" r="22">
      <c s="4" r="A22" t="s">
        <v>786</v>
      </c>
    </row>
    <row spans="1:7" r="23">
      <c s="3" r="A23" t="s">
        <v>751</v>
      </c>
    </row>
    <row spans="1:7" r="24">
      <c s="4" r="A24" t="s">
        <v>787</v>
      </c>
      <c s="6" r="B24" t="n">
        <v>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788</v>
      </c>
      <c s="2" r="B1" t="s">
        <v>1</v>
      </c>
    </row>
    <row spans="1:3" r="2">
      <c s="2" r="B2" t="s">
        <v>2</v>
      </c>
      <c s="2" r="C2" t="s">
        <v>32</v>
      </c>
    </row>
    <row spans="1:3" r="3">
      <c s="4" r="A3" t="s">
        <v>789</v>
      </c>
    </row>
    <row spans="1:3" r="4">
      <c s="3" r="A4" t="s">
        <v>790</v>
      </c>
    </row>
    <row spans="1:3" r="5">
      <c s="4" r="A5" t="s">
        <v>371</v>
      </c>
      <c s="4" r="B5" t="s">
        <v>376</v>
      </c>
      <c s="4" r="C5" t="s">
        <v>377</v>
      </c>
    </row>
    <row spans="1:3" r="6">
      <c s="4" r="A6" t="s">
        <v>791</v>
      </c>
    </row>
    <row spans="1:3" r="7">
      <c s="3" r="A7" t="s">
        <v>790</v>
      </c>
    </row>
    <row spans="1:3" r="8">
      <c s="4" r="A8" t="s">
        <v>371</v>
      </c>
      <c s="4" r="B8" t="s">
        <v>792</v>
      </c>
      <c s="4" r="C8" t="s">
        <v>324</v>
      </c>
    </row>
    <row spans="1:3" r="9">
      <c s="4" r="A9" t="s">
        <v>793</v>
      </c>
    </row>
    <row spans="1:3" r="10">
      <c s="3" r="A10" t="s">
        <v>790</v>
      </c>
    </row>
    <row spans="1:3" r="11">
      <c s="4" r="A11" t="s">
        <v>371</v>
      </c>
      <c s="4" r="B11" t="s">
        <v>372</v>
      </c>
      <c s="4" r="C11" t="s">
        <v>3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794</v>
      </c>
      <c s="2" r="B1" t="s">
        <v>795</v>
      </c>
      <c s="2" r="C1" t="s">
        <v>2</v>
      </c>
      <c s="2" r="D1" t="s">
        <v>32</v>
      </c>
    </row>
    <row spans="1:4" r="2">
      <c s="3" r="A2" t="s">
        <v>796</v>
      </c>
    </row>
    <row spans="1:4" r="3">
      <c s="4" r="A3" t="s">
        <v>797</v>
      </c>
      <c s="6" r="C3" t="n">
        <v>28913020</v>
      </c>
      <c s="6" r="D3" t="n">
        <v>9506205</v>
      </c>
    </row>
    <row spans="1:4" r="4">
      <c s="4" r="A4" t="s">
        <v>798</v>
      </c>
    </row>
    <row spans="1:4" r="5">
      <c s="3" r="A5" t="s">
        <v>796</v>
      </c>
    </row>
    <row spans="1:4" r="6">
      <c s="4" r="A6" t="s">
        <v>799</v>
      </c>
      <c s="4" r="C6" t="s">
        <v>800</v>
      </c>
    </row>
    <row spans="1:4" r="7">
      <c s="4" r="A7" t="s">
        <v>801</v>
      </c>
    </row>
    <row spans="1:4" r="8">
      <c s="3" r="A8" t="s">
        <v>796</v>
      </c>
    </row>
    <row spans="1:4" r="9">
      <c s="4" r="A9" t="s">
        <v>797</v>
      </c>
      <c s="6" r="B9"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8</v>
      </c>
      <c s="2" r="B1" t="s">
        <v>1</v>
      </c>
    </row>
    <row spans="1:3" r="2">
      <c s="2" r="B2" t="s">
        <v>2</v>
      </c>
      <c s="2" r="C2" t="s">
        <v>32</v>
      </c>
    </row>
    <row spans="1:3" r="3">
      <c s="3" r="A3" t="s">
        <v>129</v>
      </c>
    </row>
    <row spans="1:3" r="4">
      <c s="4" r="A4" t="s">
        <v>95</v>
      </c>
      <c s="7" r="B4" t="n">
        <v>-7209145</v>
      </c>
      <c s="7" r="C4" t="n">
        <v>-9750813</v>
      </c>
    </row>
    <row spans="1:3" r="5">
      <c s="3" r="A5" t="s">
        <v>130</v>
      </c>
    </row>
    <row spans="1:3" r="6">
      <c s="4" r="A6" t="s">
        <v>131</v>
      </c>
      <c s="6" r="B6" t="n">
        <v>534220</v>
      </c>
      <c s="6" r="C6" t="n">
        <v>416009</v>
      </c>
    </row>
    <row spans="1:3" r="7">
      <c s="4" r="A7" t="s">
        <v>132</v>
      </c>
      <c s="6" r="B7" t="n">
        <v>1075749</v>
      </c>
      <c s="6" r="C7" t="n">
        <v>1844009</v>
      </c>
    </row>
    <row spans="1:3" r="8">
      <c s="4" r="A8" t="s">
        <v>133</v>
      </c>
      <c s="6" r="B8" t="n">
        <v>26992</v>
      </c>
      <c s="6" r="C8" t="n">
        <v>1155</v>
      </c>
    </row>
    <row spans="1:3" r="9">
      <c s="4" r="A9" t="s">
        <v>89</v>
      </c>
      <c s="6" r="B9" t="n">
        <v>10200</v>
      </c>
      <c s="6" r="C9" t="n">
        <v>10200</v>
      </c>
    </row>
    <row spans="1:3" r="10">
      <c s="4" r="A10" t="s">
        <v>134</v>
      </c>
      <c s="6" r="B10" t="n">
        <v>682126</v>
      </c>
      <c s="6" r="C10" t="n">
        <v>918315</v>
      </c>
    </row>
    <row spans="1:3" r="11">
      <c s="4" r="A11" t="s">
        <v>135</v>
      </c>
      <c s="6" r="B11" t="n">
        <v>0</v>
      </c>
      <c s="6" r="C11" t="n">
        <v>108320</v>
      </c>
    </row>
    <row spans="1:3" r="12">
      <c s="4" r="A12" t="s">
        <v>90</v>
      </c>
      <c s="6" r="B12" t="n">
        <v>0</v>
      </c>
      <c s="6" r="C12" t="n">
        <v>36000</v>
      </c>
    </row>
    <row spans="1:3" r="13">
      <c s="4" r="A13" t="s">
        <v>136</v>
      </c>
      <c s="6" r="B13" t="n">
        <v>-187932</v>
      </c>
      <c s="6" r="C13" t="n">
        <v>0</v>
      </c>
    </row>
    <row spans="1:3" r="14">
      <c s="3" r="A14" t="s">
        <v>137</v>
      </c>
    </row>
    <row spans="1:3" r="15">
      <c s="4" r="A15" t="s">
        <v>138</v>
      </c>
      <c s="6" r="B15" t="n">
        <v>238935</v>
      </c>
      <c s="6" r="C15" t="n">
        <v>139301</v>
      </c>
    </row>
    <row spans="1:3" r="16">
      <c s="4" r="A16" t="s">
        <v>139</v>
      </c>
      <c s="6" r="B16" t="n">
        <v>10000</v>
      </c>
      <c s="6" r="C16" t="n">
        <v>72250</v>
      </c>
    </row>
    <row spans="1:3" r="17">
      <c s="4" r="A17" t="s">
        <v>140</v>
      </c>
      <c s="6" r="B17" t="n">
        <v>49300</v>
      </c>
      <c s="6" r="C17" t="n">
        <v>-90688</v>
      </c>
    </row>
    <row spans="1:3" r="18">
      <c s="4" r="A18" t="s">
        <v>141</v>
      </c>
      <c s="6" r="B18" t="n">
        <v>-566272</v>
      </c>
      <c s="6" r="C18" t="n">
        <v>384875</v>
      </c>
    </row>
    <row spans="1:3" r="19">
      <c s="4" r="A19" t="s">
        <v>48</v>
      </c>
      <c s="6" r="B19" t="n">
        <v>-123908</v>
      </c>
      <c s="6" r="C19" t="n">
        <v>123908</v>
      </c>
    </row>
    <row spans="1:3" r="20">
      <c s="4" r="A20" t="s">
        <v>52</v>
      </c>
      <c s="6" r="B20" t="n">
        <v>60790</v>
      </c>
      <c s="6" r="C20" t="n">
        <v>0</v>
      </c>
    </row>
    <row spans="1:3" r="21">
      <c s="4" r="A21" t="s">
        <v>50</v>
      </c>
      <c s="6" r="B21" t="n">
        <v>-75509</v>
      </c>
      <c s="6" r="C21" t="n">
        <v>-14441</v>
      </c>
    </row>
    <row spans="1:3" r="22">
      <c s="4" r="A22" t="s">
        <v>142</v>
      </c>
      <c s="6" r="B22" t="n">
        <v>-5474454</v>
      </c>
      <c s="6" r="C22" t="n">
        <v>-5801600</v>
      </c>
    </row>
    <row spans="1:3" r="23">
      <c s="3" r="A23" t="s">
        <v>143</v>
      </c>
    </row>
    <row spans="1:3" r="24">
      <c s="4" r="A24" t="s">
        <v>144</v>
      </c>
      <c s="6" r="B24" t="n">
        <v>-43689</v>
      </c>
      <c s="6" r="C24" t="n">
        <v>-48037</v>
      </c>
    </row>
    <row spans="1:3" r="25">
      <c s="4" r="A25" t="s">
        <v>145</v>
      </c>
      <c s="6" r="B25" t="n">
        <v>0</v>
      </c>
      <c s="6" r="C25" t="n">
        <v>-50000</v>
      </c>
    </row>
    <row spans="1:3" r="26">
      <c s="4" r="A26" t="s">
        <v>146</v>
      </c>
      <c s="6" r="B26" t="n">
        <v>-233442</v>
      </c>
      <c s="6" r="C26" t="n">
        <v>-388125</v>
      </c>
    </row>
    <row spans="1:3" r="27">
      <c s="4" r="A27" t="s">
        <v>147</v>
      </c>
      <c s="6" r="B27" t="n">
        <v>-277131</v>
      </c>
      <c s="6" r="C27" t="n">
        <v>-486162</v>
      </c>
    </row>
    <row spans="1:3" r="28">
      <c s="3" r="A28" t="s">
        <v>148</v>
      </c>
    </row>
    <row spans="1:3" r="29">
      <c s="4" r="A29" t="s">
        <v>149</v>
      </c>
      <c s="6" r="B29" t="n">
        <v>0</v>
      </c>
      <c s="6" r="C29" t="n">
        <v>-35000</v>
      </c>
    </row>
    <row spans="1:3" r="30">
      <c s="4" r="A30" t="s">
        <v>150</v>
      </c>
      <c s="6" r="B30" t="n">
        <v>-28000</v>
      </c>
      <c s="6" r="C30" t="n">
        <v>-178000</v>
      </c>
    </row>
    <row spans="1:3" r="31">
      <c s="4" r="A31" t="s">
        <v>151</v>
      </c>
      <c s="6" r="B31" t="n">
        <v>325000</v>
      </c>
      <c s="6" r="C31" t="n">
        <v>2682689</v>
      </c>
    </row>
    <row spans="1:3" r="32">
      <c s="4" r="A32" t="s">
        <v>152</v>
      </c>
      <c s="6" r="B32" t="n">
        <v>1175000</v>
      </c>
      <c s="6" r="C32" t="n">
        <v>0</v>
      </c>
    </row>
    <row spans="1:3" r="33">
      <c s="4" r="A33" t="s">
        <v>153</v>
      </c>
      <c s="6" r="B33" t="n">
        <v>1750000</v>
      </c>
      <c s="6" r="C33" t="n">
        <v>0</v>
      </c>
    </row>
    <row spans="1:3" r="34">
      <c s="4" r="A34" t="s">
        <v>154</v>
      </c>
      <c s="6" r="B34" t="n">
        <v>43941</v>
      </c>
      <c s="6" r="C34" t="n">
        <v>3643970</v>
      </c>
    </row>
    <row spans="1:3" r="35">
      <c s="4" r="A35" t="s">
        <v>155</v>
      </c>
      <c s="6" r="B35" t="n">
        <v>2500000</v>
      </c>
      <c s="6" r="C35" t="n">
        <v>0</v>
      </c>
    </row>
    <row spans="1:3" r="36">
      <c s="4" r="A36" t="s">
        <v>156</v>
      </c>
      <c s="6" r="B36" t="n">
        <v>5765941</v>
      </c>
      <c s="6" r="C36" t="n">
        <v>6113659</v>
      </c>
    </row>
    <row spans="1:3" r="37">
      <c s="4" r="A37" t="s">
        <v>157</v>
      </c>
      <c s="6" r="B37" t="n">
        <v>14356</v>
      </c>
      <c s="6" r="C37" t="n">
        <v>-174103</v>
      </c>
    </row>
    <row spans="1:3" r="38">
      <c s="4" r="A38" t="s">
        <v>158</v>
      </c>
      <c s="6" r="B38" t="n">
        <v>1672901</v>
      </c>
      <c s="6" r="C38" t="n">
        <v>1847004</v>
      </c>
    </row>
    <row spans="1:3" r="39">
      <c s="4" r="A39" t="s">
        <v>159</v>
      </c>
      <c s="6" r="B39" t="n">
        <v>1687257</v>
      </c>
      <c s="6" r="C39" t="n">
        <v>1672901</v>
      </c>
    </row>
    <row spans="1:3" r="40">
      <c s="3" r="A40" t="s">
        <v>160</v>
      </c>
    </row>
    <row spans="1:3" r="41">
      <c s="4" r="A41" t="s">
        <v>161</v>
      </c>
      <c s="6" r="B41" t="n">
        <v>627293</v>
      </c>
      <c s="6" r="C41" t="n">
        <v>0</v>
      </c>
    </row>
    <row spans="1:3" r="42">
      <c s="4" r="A42" t="s">
        <v>162</v>
      </c>
      <c s="6" r="B42" t="n">
        <v>1</v>
      </c>
      <c s="6" r="C42" t="n">
        <v>0</v>
      </c>
    </row>
    <row spans="1:3" r="43">
      <c s="4" r="A43" t="s">
        <v>96</v>
      </c>
      <c s="6" r="B43" t="n">
        <v>594641</v>
      </c>
      <c s="6" r="C43" t="n">
        <v>0</v>
      </c>
    </row>
    <row spans="1:3" r="44">
      <c s="4" r="A44" t="s">
        <v>163</v>
      </c>
      <c s="6" r="B44" t="n">
        <v>0</v>
      </c>
      <c s="6" r="C44" t="n">
        <v>21514</v>
      </c>
    </row>
    <row spans="1:3" r="45">
      <c s="4" r="A45" t="s">
        <v>164</v>
      </c>
      <c s="6" r="B45" t="n">
        <v>0</v>
      </c>
      <c s="6" r="C45" t="n">
        <v>1175000</v>
      </c>
    </row>
    <row spans="1:3" r="46">
      <c s="4" r="A46" t="s">
        <v>165</v>
      </c>
      <c s="6" r="B46" t="n">
        <v>0</v>
      </c>
      <c s="6" r="C46" t="n">
        <v>60000</v>
      </c>
    </row>
    <row spans="1:3" r="47">
      <c s="4" r="A47" t="s">
        <v>166</v>
      </c>
      <c s="6" r="B47" t="n">
        <v>0</v>
      </c>
      <c s="6" r="C47" t="n">
        <v>1</v>
      </c>
    </row>
    <row spans="1:3" r="48">
      <c s="3" r="A48" t="s">
        <v>167</v>
      </c>
    </row>
    <row spans="1:3" r="49">
      <c s="4" r="A49" t="s">
        <v>168</v>
      </c>
      <c s="6" r="B49" t="n">
        <v>4567</v>
      </c>
      <c s="6" r="C49" t="n">
        <v>11301</v>
      </c>
    </row>
    <row spans="1:3" r="50">
      <c s="4" r="A50" t="s">
        <v>169</v>
      </c>
      <c s="7" r="B50" t="n">
        <v>0</v>
      </c>
      <c s="7" r="C5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VERVIEW AND GOING CONCERN</vt:lpstr>
      <vt:lpstr>SUMMARY OF SIGNIFICANT ACCOUNTI</vt:lpstr>
      <vt:lpstr>MARKETABLE AND NON-MARKETABLE S</vt:lpstr>
      <vt:lpstr>PROPERTY, PLANT AND EQUIPMENT</vt:lpstr>
      <vt:lpstr>INTANGIBLE ASSETS</vt:lpstr>
      <vt:lpstr>RELATED PARTY TRANSACTIONS</vt:lpstr>
      <vt:lpstr>NOTES PAYABLE</vt:lpstr>
      <vt:lpstr>COMMITMENTS AND CONTINGENCIES</vt:lpstr>
      <vt:lpstr>STOCKHOLDERS' EQUITY</vt:lpstr>
      <vt:lpstr>INCOME TAXES</vt:lpstr>
      <vt:lpstr>OPTIONS</vt:lpstr>
      <vt:lpstr>WARRANTS</vt:lpstr>
      <vt:lpstr>PERFORMANCE SHARE UNITS</vt:lpstr>
      <vt:lpstr>CONCENTRATIONS</vt:lpstr>
      <vt:lpstr>SUBSEQUENT EVENTS</vt:lpstr>
      <vt:lpstr>SUMMARY OF SIGNIFICANT ACCOUN22</vt:lpstr>
      <vt:lpstr>SUMMARY OF SIGNIFICANT ACCOUN23</vt:lpstr>
      <vt:lpstr>PROPERTY, PLANT AND EQUIPMENT (</vt:lpstr>
      <vt:lpstr>INTANGIBLE ASSETS (Tables)</vt:lpstr>
      <vt:lpstr>NOTES PAYABLE (Tables)</vt:lpstr>
      <vt:lpstr>INCOME TAXES (Tables)</vt:lpstr>
      <vt:lpstr>OPTIONS (Tables)</vt:lpstr>
      <vt:lpstr>WARRANTS (Tables)</vt:lpstr>
      <vt:lpstr>PERFORMANCE SHARE UNITS (Tables</vt:lpstr>
      <vt:lpstr>OVERVIEW AND GOING CONCERN (Det</vt:lpstr>
      <vt:lpstr>SUMMARY OF SIGNIFICANT ACCOUN32</vt:lpstr>
      <vt:lpstr>SUMMARY OF SIGNIFICANT ACCOUN33</vt:lpstr>
      <vt:lpstr>MARKETABLE AND NON-MARKETABLE34</vt:lpstr>
      <vt:lpstr>PROPERTY, PLANT AND EQUIPMENT35</vt:lpstr>
      <vt:lpstr>PROPERTY, PLANT AND EQUIPMENT36</vt:lpstr>
      <vt:lpstr>INTANGIBLE ASSETS (Details)</vt:lpstr>
      <vt:lpstr>INTANGIBLE ASSETS (Details Text</vt:lpstr>
      <vt:lpstr>RELATED PARTY TRANSACTIONS (Det</vt:lpstr>
      <vt:lpstr>NOTES PAYABLE (Details)</vt:lpstr>
      <vt:lpstr>NOTES PAYABLE (Details Textual)</vt:lpstr>
      <vt:lpstr>COMMITMENTS AND CONTINGENCIES (</vt:lpstr>
      <vt:lpstr>STOCKHOLDERS' EQUITY (Details T</vt:lpstr>
      <vt:lpstr>INCOME TAXES (Details)</vt:lpstr>
      <vt:lpstr>INCOME TAXES (Details Textual)</vt:lpstr>
      <vt:lpstr>OPTIONS (Details)</vt:lpstr>
      <vt:lpstr>OPTIONS (Details 1)</vt:lpstr>
      <vt:lpstr>OPTIONS (Details Textual)</vt:lpstr>
      <vt:lpstr>WARRANTS (Details)</vt:lpstr>
      <vt:lpstr>WARRANTS (Details Textual)</vt:lpstr>
      <vt:lpstr>PERFORMANCE SHARE UNITS (Detail</vt:lpstr>
      <vt:lpstr>PERFORMANCE SHARE UNITS (Deta52</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28:23Z</dcterms:created>
  <dcterms:modified xmlns:dcterms="http://purl.org/dc/terms/" xmlns:xsi="http://www.w3.org/2001/XMLSchema-instance" xsi:type="dcterms:W3CDTF">2016-03-30T13:28:23Z</dcterms:modified>
  <dc:title xmlns:dc="http://purl.org/dc/elements/1.1/">Untitled</dc:title>
  <dc:description xmlns:dc="http://purl.org/dc/elements/1.1/"/>
  <dc:subject xmlns:dc="http://purl.org/dc/elements/1.1/"/>
  <cp:keywords/>
  <cp:category/>
</cp:coreProperties>
</file>